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venue from Contracts with Cus" sheetId="8" state="visible" r:id="rId8"/>
    <sheet xmlns:r="http://schemas.openxmlformats.org/officeDocument/2006/relationships" name="Acquisitions" sheetId="9" state="visible" r:id="rId9"/>
    <sheet xmlns:r="http://schemas.openxmlformats.org/officeDocument/2006/relationships" name="Fair Value Measurement and Inte"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Capital Leases" sheetId="13" state="visible" r:id="rId13"/>
    <sheet xmlns:r="http://schemas.openxmlformats.org/officeDocument/2006/relationships" name="Employee Benefit and Stock Ince"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arnings (Loss) Per Share"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Revenue from Contracts with C_2" sheetId="23" state="visible" r:id="rId23"/>
    <sheet xmlns:r="http://schemas.openxmlformats.org/officeDocument/2006/relationships" name="Fair Value Measurement and In_2" sheetId="24" state="visible" r:id="rId24"/>
    <sheet xmlns:r="http://schemas.openxmlformats.org/officeDocument/2006/relationships" name="Property and Equipment, Net (Ta" sheetId="25" state="visible" r:id="rId25"/>
    <sheet xmlns:r="http://schemas.openxmlformats.org/officeDocument/2006/relationships" name="Goodwill and Intangible Asset_2" sheetId="26" state="visible" r:id="rId26"/>
    <sheet xmlns:r="http://schemas.openxmlformats.org/officeDocument/2006/relationships" name="Capital Leases (Tables)" sheetId="27" state="visible" r:id="rId27"/>
    <sheet xmlns:r="http://schemas.openxmlformats.org/officeDocument/2006/relationships" name="Long-Term Debt (Tables)" sheetId="28" state="visible" r:id="rId28"/>
    <sheet xmlns:r="http://schemas.openxmlformats.org/officeDocument/2006/relationships" name="Earnings (Loss) Per Share (Tabl" sheetId="29" state="visible" r:id="rId29"/>
    <sheet xmlns:r="http://schemas.openxmlformats.org/officeDocument/2006/relationships" name="Nature of Business and Signif_4" sheetId="30" state="visible" r:id="rId30"/>
    <sheet xmlns:r="http://schemas.openxmlformats.org/officeDocument/2006/relationships" name="Nature of Business and Signif_5" sheetId="31" state="visible" r:id="rId31"/>
    <sheet xmlns:r="http://schemas.openxmlformats.org/officeDocument/2006/relationships" name="Nature of Business and Signif_6"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Acquisitions (Details)" sheetId="36" state="visible" r:id="rId36"/>
    <sheet xmlns:r="http://schemas.openxmlformats.org/officeDocument/2006/relationships" name="Fair Value Measurement and In_3" sheetId="37" state="visible" r:id="rId37"/>
    <sheet xmlns:r="http://schemas.openxmlformats.org/officeDocument/2006/relationships" name="Property and Equipment, Net (De"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Capital Leases (Details)" sheetId="43" state="visible" r:id="rId43"/>
    <sheet xmlns:r="http://schemas.openxmlformats.org/officeDocument/2006/relationships" name="Employee Benefit and Stock In_2" sheetId="44" state="visible" r:id="rId44"/>
    <sheet xmlns:r="http://schemas.openxmlformats.org/officeDocument/2006/relationships" name="Long-Term Debt - Schedule of Lo" sheetId="45" state="visible" r:id="rId45"/>
    <sheet xmlns:r="http://schemas.openxmlformats.org/officeDocument/2006/relationships" name="Long-Term Debt - Additional Inf" sheetId="46" state="visible" r:id="rId46"/>
    <sheet xmlns:r="http://schemas.openxmlformats.org/officeDocument/2006/relationships" name="Income Taxes (Details)"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Earnings (Loss) Per Share (Deta"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8</t>
  </si>
  <si>
    <t>Oct. 26, 2018</t>
  </si>
  <si>
    <t>Document and Entity Information [Abstract]</t>
  </si>
  <si>
    <t>Entity Registrant Name</t>
  </si>
  <si>
    <t>SiteOne Landscape Supply, Inc.</t>
  </si>
  <si>
    <t>Entity Central Index Key</t>
  </si>
  <si>
    <t>Current Fiscal Year End Date</t>
  </si>
  <si>
    <t>--12-30</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Balance Sheets (Unaudited) - USD ($) $ in Millions</t>
  </si>
  <si>
    <t>Dec. 31, 2017</t>
  </si>
  <si>
    <t>Current assets:</t>
  </si>
  <si>
    <t>Cash and cash equivalents</t>
  </si>
  <si>
    <t>Accounts receivable, net of allowance for doubtful accounts of $5.8 and $4.7, respectively</t>
  </si>
  <si>
    <t>Inventory, net</t>
  </si>
  <si>
    <t>Income tax receivable</t>
  </si>
  <si>
    <t>Prepaid expenses and other current assets</t>
  </si>
  <si>
    <t>Total current assets</t>
  </si>
  <si>
    <t>Property and equipment, net (Note 5)</t>
  </si>
  <si>
    <t>Goodwill (Note 6)</t>
  </si>
  <si>
    <t>Intangible assets, net (Note 6)</t>
  </si>
  <si>
    <t>Other assets</t>
  </si>
  <si>
    <t>Total assets</t>
  </si>
  <si>
    <t>Current liabilities:</t>
  </si>
  <si>
    <t>Accounts payable</t>
  </si>
  <si>
    <t>Current portion of capital leases (Note 7)</t>
  </si>
  <si>
    <t>Accrued compensation</t>
  </si>
  <si>
    <t>Long term debt, current portion (Note 9)</t>
  </si>
  <si>
    <t>Accrued liabilities</t>
  </si>
  <si>
    <t>Total current liabilities</t>
  </si>
  <si>
    <t>Other long-term liabilities</t>
  </si>
  <si>
    <t>Capital leases, less current portion (Note 7)</t>
  </si>
  <si>
    <t>Deferred tax liabilities</t>
  </si>
  <si>
    <t>Long-term debt, less current portion (Note 9)</t>
  </si>
  <si>
    <t>Total liabilities</t>
  </si>
  <si>
    <t>Commitments and contingencies (Note 12)</t>
  </si>
  <si>
    <t xml:space="preserve"> </t>
  </si>
  <si>
    <t>Stockholders' equity (Note 1):</t>
  </si>
  <si>
    <t>Common stock, par value $0.01; 1,000,000,000 shares authorized; 40,824,246 and 39,977,181 shares issued, and 40,803,335 and 39,956,270 shares outstanding at September 30, 2018 and December 31, 2017, respectively</t>
  </si>
  <si>
    <t>Additional paid-in capital</t>
  </si>
  <si>
    <t>Retained earnings (accumulated deficit)</t>
  </si>
  <si>
    <t>Accumulated other comprehensive income (loss)</t>
  </si>
  <si>
    <t>Total equity</t>
  </si>
  <si>
    <t>Total liabilities and equity</t>
  </si>
  <si>
    <t>Consolidated Balance Sheets (Unaudited)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Unaudited) - USD ($) $ in Millions</t>
  </si>
  <si>
    <t>3 Months Ended</t>
  </si>
  <si>
    <t>Oct. 01, 2017</t>
  </si>
  <si>
    <t>Income Statement [Abstract]</t>
  </si>
  <si>
    <t>Net sales</t>
  </si>
  <si>
    <t>Cost of goods sold</t>
  </si>
  <si>
    <t>Gross profit</t>
  </si>
  <si>
    <t>Selling, general and administrative expenses</t>
  </si>
  <si>
    <t>Other income</t>
  </si>
  <si>
    <t>Operating income</t>
  </si>
  <si>
    <t>Interest and other non-operating expenses, net</t>
  </si>
  <si>
    <t>Net income before taxes</t>
  </si>
  <si>
    <t>Income tax expense</t>
  </si>
  <si>
    <t>Net income</t>
  </si>
  <si>
    <t>Net income per common share:</t>
  </si>
  <si>
    <t>Basic (in dollars per share)</t>
  </si>
  <si>
    <t>Diluted (in dollars per share)</t>
  </si>
  <si>
    <t>Weighted average number of common shares outstanding:</t>
  </si>
  <si>
    <t>Basic (shares)</t>
  </si>
  <si>
    <t>Diluted (shares)</t>
  </si>
  <si>
    <t>Consolidated Statements of Comprehensive Income (Unaudited) - USD ($) $ in Millions</t>
  </si>
  <si>
    <t>Statement of Comprehensive Income [Abstract]</t>
  </si>
  <si>
    <t>Foreign currency translation adjustments</t>
  </si>
  <si>
    <t>Unrealized gain (loss) on interest rate swaps, net of taxes</t>
  </si>
  <si>
    <t>Comprehensive income</t>
  </si>
  <si>
    <t>Consolidated Statements of Cash Flows (Unaudited) - USD ($) $ in Millions</t>
  </si>
  <si>
    <t>Cash Flows from Operating Activities:</t>
  </si>
  <si>
    <t>Adjustments to reconcile net income to net cash provided by (used in) operating activities:</t>
  </si>
  <si>
    <t>Depreciation</t>
  </si>
  <si>
    <t>Stock-based compensation</t>
  </si>
  <si>
    <t>Amortization of software and intangible assets</t>
  </si>
  <si>
    <t>Amortization of debt related costs</t>
  </si>
  <si>
    <t>Loss on extinguishment of debt</t>
  </si>
  <si>
    <t>(Gain) loss on sale of equipment</t>
  </si>
  <si>
    <t>Other</t>
  </si>
  <si>
    <t>Changes in operating assets and liabilities, net of the effects of acquisitions:</t>
  </si>
  <si>
    <t>Receivables</t>
  </si>
  <si>
    <t>Inventory</t>
  </si>
  <si>
    <t>Prepaid expenses and other assets</t>
  </si>
  <si>
    <t>Income tax payable</t>
  </si>
  <si>
    <t>Accrued expenses and other liabilities</t>
  </si>
  <si>
    <t>Net Cash Provided by (Used In) Operating Activities</t>
  </si>
  <si>
    <t>Cash Flows from Investing Activities:</t>
  </si>
  <si>
    <t>Purchases of property and equipment</t>
  </si>
  <si>
    <t>Purchases of intangible assets</t>
  </si>
  <si>
    <t>Acquisitions, net of cash acquired</t>
  </si>
  <si>
    <t>Proceeds from the sale of property and equipment</t>
  </si>
  <si>
    <t>Net Cash Used In Investing Activities</t>
  </si>
  <si>
    <t>Cash Flows from Financing Activities:</t>
  </si>
  <si>
    <t>Equity proceeds from common stock</t>
  </si>
  <si>
    <t>Borrowings under term loan</t>
  </si>
  <si>
    <t>Repayments under term loan</t>
  </si>
  <si>
    <t>Borrowings on asset-based credit facility</t>
  </si>
  <si>
    <t>Repayments on asset-based credit facility</t>
  </si>
  <si>
    <t>Payments of debt issuance costs</t>
  </si>
  <si>
    <t>Payments on capital lease obligations</t>
  </si>
  <si>
    <t>Payments of acquisition related contingent obligations</t>
  </si>
  <si>
    <t>Other financing activities</t>
  </si>
  <si>
    <t>Net Cash Provided By Financing Activities</t>
  </si>
  <si>
    <t>Effect of exchange rate on cash</t>
  </si>
  <si>
    <t>Net Change In Cash</t>
  </si>
  <si>
    <t>Cash and cash equivalents:</t>
  </si>
  <si>
    <t>Beginning</t>
  </si>
  <si>
    <t>Ending</t>
  </si>
  <si>
    <t>Supplemental Disclosures of Cash Flow Information:</t>
  </si>
  <si>
    <t>Cash paid during the year for interest</t>
  </si>
  <si>
    <t>Cash paid during the year for income taxes</t>
  </si>
  <si>
    <t>Supplemental Disclosures of Noncash Investing and Financing Information:</t>
  </si>
  <si>
    <t>Acquisition of property and equipment through capital leases</t>
  </si>
  <si>
    <t>Nature of Business and Significant Accounting Policies</t>
  </si>
  <si>
    <t>Organization, Consolidation and Presentation of Financial Statements [Abstract]</t>
  </si>
  <si>
    <t>Nature of Business and Significant Accounting Policies Nature of Business SiteOne Landscape Supply, Inc. (hereinafter collectively with all its consolidated subsidiaries referred to as the “Company”) is a wholesale distributor of irrigation supplies, fertilizer and control products (e.g., herbicides), landscape accessories, nursery goods, hardscapes (including paving, natural stone and blocks), outdoor lighting and ice melt products to green industry professionals. The Company currently has over 540 branches. Substantially all of the Company’s sales are to customers located in the United States of America (“U.S.”), with less than two percent of sales and total assets in Canada for all periods presented. Based on the nature of the Company’s products and customers’ business cycles, sales are significantly higher in the second and third quarters of each fiscal year. Secondary Offerings On April 25, 2017, the Company’s registration statement on Form S-1 (Registration No. 333-217327) relating to a secondary offering of its common stock was declared effective by the U.S. Securities and Exchange Commission (“SEC”). On May 1, 2017, the Company completed this secondary offering at a price to the public of $47.50 per share. In connection with this secondary offering, certain of the Company’s stockholders sold an aggregate of 10,000,000 shares of common stock. The underwriters also exercised their option to purchase an additional 1,500,000 shares of common stock from the selling stockholders at the public offering price less the underwriting discounts and commissions. The selling stockholders received all of the net proceeds and bore all commissions and discounts from the sale of the Company’s common stock. The Company did not receive any proceeds from this secondary offering. On July 20, 2017, the Company’s shelf registration statement on Form S-3 (Registration No. 333-219370) became effective, registering the offering and sale from time to time, by certain selling stockholders, of 5,437,502 shares of the Company’s common stock. On July 26, 2017, the selling stockholders completed a secondary offering of all such shares at a price to the underwriter of $51.63 per share. The selling stockholders received all of the net proceeds and bore all commissions and discounts from the sale of the Company’s common stock. The Company did not receive any proceeds from this secondary offering. 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SEC. These interim unaudited consolidated financial statements should be read in conjunction with the audited consolidated financial statements and notes thereto contained in the Company’s Annual Report on Form 10-K filed with SEC for the fiscal year ended December 31, 2017 . The interim period unaudited financial results for the three and nine -month periods presented are not necessarily indicative of results to be expected for any other interim period or for the entire year. 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 Fiscal Year The Company’s fiscal year is a 52- or 53-week period ending on the Sunday nearest to December 31. The fiscal year ending December 30, 2018 and the fiscal year ended December 31, 2017 both include 52 weeks. The three months ended September 30, 2018 and October 1, 2017 both include 13 weeks. The nine months ended September 30, 2018 and October 1, 2017 both include 39 weeks. Principles of Consolidation The Company’s consolidated financial statements include the assets and liabilities used in operating the Company’s business, including entities in which the Company owns or controls more than 50% of the voting shares. All of the Company’s subsidiaries are wholly owned. All intercompany balances and transactions have been eliminated in consolidation. Significant Accounting Policies A description of the Company’s significant accounting policies is included in the Company’s Annual Report on Form 10-K for the fiscal year ended December 31, 2017 . Recently Issued and Adopted Accounting Pronouncements In March 2016, the Financial Accounting Standards Board (“FASB”) issued Accounting Standards Update (“ASU”) 2016-09, “ Compensation-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2016-09 when it became effective in the first quarter of fiscal year 2017 on a prospective basis and as such, the Company’s prior year presentation has not changed. The primary impact of the adoption was the recognition of excess tax benefits as a component of Income tax expense on the Company’s Consolidated Statements of Operations. Historically, these amounts were recorded as Additional paid-in capital in Stockholders’ equity on the Company’s Consolidated Balance Sheets. The Company also elected to adopt the cash flow presentation of the excess tax benefits prospectively commencing in the first quarter of 2017. The Company now presents excess tax benefits or tax deficiencies within operating cash flows versus financing activities on the Consolidated Statements of Cash Flows. Another impact of the adoption is that the calculation of the effect of dilutive securities now excludes any derived excess tax benefits or deficiencies from assumed future proceeds, resulting in an increase in diluted weighted average shares outstanding. Additionally, the Company elected to account for forfeitures of share-based payments as they occur and there was no material financial impact as a result. None of the other provisions in ASU 2016-09 had a material impact on the Company’s consolidated financial statements and related disclosures. In July 2015, the FASB issued ASU 2015-11, “ Inventory (Topic 330): Simplifying the Measurement of Inventory” (“ASU 2015-11”), which requires entities to measure inventory at the lower of cost or net realizable value rather than at the lower of cost or market. Net realizable value is defined as the estimated selling price in the ordinary course of business less reasonably predictable costs of completion, disposal and transportation. The Company adopted ASU 2015-11 when it became effective in the first quarter of fiscal year 2017. The adoption of ASU 2015-11 did not have a material impact on the Company’s consolidated financial statements and related disclosures. In January 2017, the FASB issued ASU 2017-04, “ Intangibles-Goodwill and Other (Topic 350): Simplifying the Test for Goodwill Impairment” (“ASU 2017-04”), which eliminates the requirement to calculate the implied fair value of goodwill to measure a goodwill impairment charge. Rather, the measurement of a goodwill impairment charge will be based on the excess of a reporting unit’s carrying value over its fair value. The Company adopted ASU 2017-04 in July 2017 with its annual goodwill impairment test. The adoption of ASU 2017-04 did not have a material impact on the Company’s consolidated financial statements and related disclosures. In August 2017, the FASB issued ASU 2017-12, “ Derivatives and Hedging (Topic 815): Targeted Improvements to Accounting for Hedging Activities ” (“ASU 2017-12”), which seeks to improve the financial reporting of hedging relationships to better portray the economic results of an entity’s risk management activities in its financial statements. Additionally, ASU 2017-12 makes certain targeted improvements to simplify the application of the hedge-accounting guidance in current U.S. GAAP based on the feedback received from preparers, auditors, users, and other stakeholders. ASU 2017-12 adds new disclosure requirements, amends existing disclosure requirements and removes the requirement for entities to disclose amounts of hedge ineffectiveness. In addition, an entity must now provide tabular disclosures about (i) the total amounts reported in the statement of financial performance for each income and expense line item that is affected by fair value or cash flow hedging, (ii) the effects of hedging on those line items and (iii) the carrying amounts and cumulative basis adjustments of items designated and qualifying as hedged items in fair value hedges. The Company adopted ASU 2017-12 in the third quarter of fiscal year 2017. The adoption of ASU 2017-12 did not have a material impact on the Company’s consolidated financial statements and related disclosures. In May 2014, the FASB issued ASU 2014-09, “ Revenue from Contracts with Customers (Topic 606)” (“ASU 2014-09”), which amends existing revenue recognition standards and establishes a new Accounting Standards Codification (“ASC”) Topic 606. The core principle of this amendment is that an entity should recognize revenue to depict the transfer of promised goods or services to customers in an amount that reflects the consideration to which the entity expects to be entitled in exchange for these goods or services. The Company adopted ASU 2014-09 and related amendments in the first quarter of fiscal year 2018 using the modified retrospective transition method. The Company concluded that it has substantially similar performance obligations under the amended guidance as compared with deliverables and units of account previously recognized. Additionally, the Company made policy elections within the amended standard that are consistent with its current accounting. The adoption of ASU 2014-09 resulted in additional revenue recognition disclosures (refer to Note 2), and has an immaterial impact on the timing of revenue recognition related to its customer loyalty rewards program. The Company recognized the cumulative effect of initially applying the new revenue standard as an adjustment to the opening balance of retained earnings. The adoption of ASC 606 did not have a significant impact on the Company’s consolidated financial statements. The comparative information has not been restated and continues to be reported under the accounting standards in effect for those periods. The cumulative effect of the changes made to the Consolidated Balance Sheets as of January 1, 2018 for the adoption of ASU 2014-09 was as follows (in millions): Balance at December 31, 2017 Adjustments Due to ASU 2014-09 Balance at January 1, 2018 Balance Sheets Assets Prepaid expenses and other current assets $ 24.3 $ 2.4 $ 26.7 Liabilities Accrued liabilities 33.2 0.6 33.8 Deferred tax liabilities 8.4 0.5 8.9 Equity Accumulated deficit (15.1 ) 1.3 (13.8 ) In accordance with the new revenue standard requirements, the disclosure of the impact of adoption on the Company’s Consolidated Statements of Operations and Consolidated Balance Sheets was as follows (in millions): Three Months Ended September 30, 2018 As Reported Balances Without Adoption of ASC 606 Effect of Change Higher/ (Lower) Statements of Operations Net sales $ 578.5 $ 578.6 $ (0.1 ) Cost of goods sold 387.5 388.1 (0.6 ) Income tax expense 2.4 2.3 0.1 Net income 29.9 29.5 0.4 Nine Months Ended September 30, 2018 As Reported Balances Without Adoption of ASC 606 Effect of Change Higher/ (Lower) Statements of Operations Net sales $ 1,637.7 $ 1,637.5 $ 0.2 Cost of goods sold 1,108.3 1,107.8 0.5 Income tax expense 6.9 7.0 (0.1 ) Net income 76.0 76.2 (0.2 ) September 30, 2018 As Reported Balances Without Adoption of ASC 606 Effect of Change Higher/ (Lower) Balance Sheets Assets Prepaid expenses and other current assets $ 45.3 $ 43.5 $ 1.8 Liabilities Accrued liabilities 53.1 52.9 0.2 Deferred tax liabilities 16.3 15.8 0.5 Equity Retained earnings 62.2 61.1 1.1 In August 2016, the FASB issued ASU 2016-15, “ Statement of Cash Flows (Topic 230): Classification of Certain Cash Receipts and Cash Payments (“ASU 2016-15”), to provide clarification on cash flow classification related to eight specific issues including debt prepayment or debt extinguishment costs and contingent consideration payments made after a business combination. The guidance in ASU 2016-15 required adoption using a retrospective transition method to each period presented. The Company adopted ASU 2016-15 when it became effective in the first quarter of fiscal year 2018. The adoption of ASU 2016-15 did not have a material impact on the Company’s consolidated financial statements and related disclosures. In October 2016, the FASB issued ASU 2016-16, “Income Taxes (Topic 740): Intra-Entity Transfers of Assets Other Than Inventory” (“ASU 2016-16”), which amends existing guidance to require entities to recognize income tax consequences of an intra-entity transfer of an asset, other than inventory, when the transfer occurs. ASU 2016-16 required adoption using a modified retrospective method. The Company adopted ASU 2016-16 when it became effective in the first quarter of fiscal year 2018. The adoption of ASU 2016-16 did not have a material impact on the Company’s consolidated financial statements and related disclosures. In November 2016, the FASB issued ASU 2016-18, “Statement of Cash Flows (Topic 230): Restricted Cash” (“ASU 2016-18”), which requires restricted cash and restricted cash equivalents to be included with cash and cash equivalents when reconciling the beginning-of-period and end-of-period total amounts shown on the statement of cash flows. Transfers between cash and cash equivalents and restricted cash or restricted cash equivalents are not reported as cash flow activities in the statement of cash flows. ASU 2016-18 required adoption using a retrospective transition method. The Company adopted ASU 2016-18 when it became effective in the first quarter of fiscal year 2018. The adoption of ASU 2016-18 did not have a material impact on the Company’s consolidated financial statements and related disclosures. In January 2017, the FASB issued ASU 2017-01, “ Business Combinations (Topic 805): Clarifying the Definition of a Business ” (“ASU 2017-01”), to clarify the definition of a business to assist entities with evaluating whether transactions should be accounted for as acquisitions of assets or businesses. ASU 2017-01 provides a screen to determine when an integrated set of assets and activities (collectively a “set”) is not a business. The screen requires that when substantially all of the fair value of the gross assets acquired is concentrated in a single identifiable asset or a group of similar identifiable assets, the set is not a business. If the screen is not met, the amendments in ASU 2017-01 (i) require that to be considered a business, a set must include, at a minimum, an input and a substantive process that together significantly contribute to the ability to create output and (ii) remove the evaluation of whether a market participant could replace missing elements. ASU 2017-01 required adoption on a prospective basis. The Company adopted ASU 2017-01 when it became effective in the first quarter of fiscal year 2018. The adoption of ASU 2017-01 did not have a material impact on the Company’s consolidated financial statements and related disclosures. In May 2017, the FASB issued ASU 2017-09, “ Compensation-Stock Compensation (Topic 718) - Scope of Modification” (“ASU 2017-09”), which provides clarity and reduces both diversity in practice and cost and complexity when applying the guidance in Topic 718 when there are changes to the terms or conditions of a share-based payment award. The amendments in ASU 2017-09 provide guidance about which changes to the terms or conditions of a share-based payment award require an entity to apply modification accounting in Topic 718. ASU 2017-09 required adoption on a prospective basis. The Company adopted ASU 2017-09 when it became effective in the first quarter of fiscal year 2018. The adoption of ASU 2017-09 did not have a material impact on the Company’s consolidated financial statements and related disclosures. In March 2018, the FASB issued ASU 2018-05, “Income Taxes (Topic 740), Amendments to SEC Paragraphs Pursuant to SEC Staff Accounting Bulletin No. 118” (“ASU 2018-05”), which was effective immediately. ASU 2018-05 adds various SEC paragraphs pursuant to the issuance of the December 2017 SEC Staff Accounting Bulletin No. 118 (“SAB 118”). The SEC issued SAB 118 to address concerns about reporting entities’ ability to timely comply with the accounting requirements to recognize all of the effects of the Tax Cuts and Jobs Act (the “2017 Tax Act”) in the period of enactment. SAB 118 allows disclosure that some or all of the income tax effects from the 2017 Tax Act are incomplete by the due date of the financial statements and requests entities provide a reasonable estimate if possible. The Company has accounted for the tax effects of the 2017 Tax Act under the guidance of SAB 118, on a provisional basis. The Company’s accounting for certain income tax effects is incomplete, but it has determined reasonable estimates for those effects and has recorded provisional amounts in its consolidated financial statements as of September 30, 2018 and December 31, 2017. Accounting Pronouncements Issued But Not Yet Adopted In February 2016, the FASB issued ASU 2016-02, “ Leases (Topic 842)”, amended by subsequent ASUs (collectively “ASC 842”), which supersedes the guidance for recognition, measurement, presentation and disclosures of lease arrangements. The amended standard requires recognition on the balance sheet for all leases with terms longer than 12 months as a lease liability and as a right-of-use asset. The lease liability is a lessee’s obligation to make lease payments arising from a lease, measured on a discounted basis, and the right-of-use asset is an asset that represents the lessee’s right to use, or control the use of, a specified asset for the lease term. Leases with a term of 12 months or less will be accounted for similar to existing guidance for operating leases today. The Company plans to adopt ASC 842 commencing in the first quarter of fiscal year 2019, using a modified transition approach under which a cumulative-effect adjustment to retained earnings will be recognized on the date of adoption. As permitted by the guidance, prior comparative periods will not be adjusted under this method. In addition, the Company expects to elect the package of practical expedients available under the guidance that allows the Company not to reassess whether a contract contains a lease, lease classification or initial direct costs. The Company is assessing the provisions of this amended guidance and (i) has formed an implementation work team, (ii) is developing training for the various organizations that will be most affected, (iii) is evaluating software solutions and changes to processes and controls and (iv) is documenting and analyzing lease agreements subject to ASU 2016-02. The Company anticipates the adoption of this standard to result in a significant increase in lease-related assets and liabilities on its Consolidated Balance Sheets. The impact on the Company’s Consolidated Statements of Operations is being evaluated. The impact of ASU 2016-02 is non-cash in nature and not anticipated to affect the Company's Consolidated Statements of Cash Flows. In June 2016, the FASB issued ASU 2016-13, “ Financial Instruments - Credit Losses (Topic 326) - Measurement of Credit Losses on Financial Instruments” (“ASU 2016-13”),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the Company commencing in the first quarter of fiscal year 2020. The guidance must be applied using a cumulative-effect transition method. The Company is currently evaluating the amended guidance and the impact on its consolidated financial statements and related disclosures. In February 2018, the FASB issued ASU 2018-02, “ Income Statement—Reporting Comprehensive Income (Topic 220): Reclassification of Certain Tax Effects from Accumulated Other Comprehensive Income ” (“ASU 2018-02”). The FASB is providing ongoing guidance on certain accounting and tax effects of the legislation in the 2017 Tax Act, which was enacted in December 2017. ASU 2018-02 allows a reclassification from accumulated other comprehensive income to retained earnings for stranded tax effects resulting from the 2017 Tax Act. The amendments in ASU 2018-02 also require certain disclosures about stranded tax effects. ASU 2018-02 will be effective for the Company commencing in the first quarter of fiscal year 2019. The Company is currently evaluating the amended guidance and the impact on its consolidated financial statements and related disclosures. In June 2018, the FASB issued ASU 2018-07, “ Compensation—Stock Compensation (Topic 718): Improvements to Nonemployee Share-Based Payment Accounting ” (“ASU 2018-07”) which simplifies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ASU 2018-07 will be effective for the Company commencing in the first quarter of fiscal year 2019. The Company is currently evaluating the amended guidance and the impact on its consolidated financial statements and related disclosures. In August 2018, the FASB issued ASU 2018-13, “ Fair Value Measurement (Topic 820): Disclosure Framework—Changes to the Disclosure Requirements for Fair Value Measurement ” (“ASU 2018-13”) which changes the fair value measurement disclosure requirements of ASC 820. The ASU adds new disclosure requirements, and eliminates and modifies existing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ASU 2018-13 will be effective for the Company commencing in the first quarter of fiscal year 2020. The Company is currently evaluating the amended guidance and the impact on its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a consensus of the FASB Emerging Issues Task Force) ” (“ASU 2018-15”) which amends ASC 350-402 to address a customer’s accounting for implementation costs incurred in a cloud computing arrangement (“CCA”) that is a service contract. ASU 2018-15 amends ASC 350 and clarifies that a customer should apply ASC 350-40 to determine which implementation costs should be capitalized in a CCA. The ASU does not expand on existing disclosure requirements except to require a description of the nature of hosting arrangements that are service contracts. Entities are permitted to apply either a retrospective or prospective transition approach to adopt the guidance. ASU 2018-15 will be effective for the Company commencing in the first quarter of fiscal year 2020. The Company is currently evaluating the amended guidance and the impact on its consolidated financial statements and related disclosures.</t>
  </si>
  <si>
    <t>Revenue from Contracts with Customers</t>
  </si>
  <si>
    <t>Revenue from Contract with Customer [Abstract]</t>
  </si>
  <si>
    <t>Revenue from Contracts with Customers The Company recognizes revenue when control over a product or service is transferred to a customer. This transfer occurs primarily when goods are picked up by a customer at the branch or when goods are delivered to a customer location. Revenue is measured at the transaction price, which is based on the amount of consideration that the Company expects to receive in exchange for transferring the promised goods or services to the customer.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The Company also has entered into agency agreements with certain of its suppliers whereby the Company operates as a sales agent of those suppliers. The suppliers retain title to their merchandise until it is sold by the Company and determine the prices at which the Company can sell their merchandise. The Company recognizes these agency sales on a net basis and records only the product margin as commission revenue within Net sales. The following table presents Net sales disaggregated by product category: Three Months Ended Nine Months Ended September 30, 2018 October 1, 2017 September 30, 2018 October 1, 2017 Landscaping products (a) $ 406.5 $ 341.4 $ 1,138.8 $ 983.3 Agronomic and other products (b) 172.0 161.0 498.9 462.7 $ 578.5 $ 502.4 $ 1,637.7 $ 1,446.0 ______________ (a) Landscaping products include irrigation, nursery, hardscapes, outdoor lighting and landscape accessories. (b) Agronomic and other products include fertilizer, control products, ice melt, equipment and other products. Remaining Performance Obligation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outstanding points balance related to the customer loyalty reward program. The program allows enrolled customers to earn loyalty rewards on purchases to be used on future purchases, to pay for annual customer trips hosted by the Company, or to obtain gift cards to other third party retailers. Remaining performance obligations do not include revenue from contracts with customers with an original term of one year or less. As of September 30, 2018 , the aggregate amount of the transaction price allocated to remaining performance obligations was approximately $9.8 million . The Company expects to recognize revenue on the remaining performance obligations over the next 12 months. Contract Balances The timing of revenue recognition, billings and cash collections results in billed accounts receivable, deferred revenue and billings in excess of revenue recognized in the Company’s Consolidated Balance Sheets. Contract liabilities The Company often receives cash payments from customers in advance of the Company’s performance of the customer loyalty reward program resulting in contract liabilities. These contract liabilities are classified as current in the Company’s Consolidated Balance Sheets. As of September 30, 2018 and at the date of adoption of ASC 606, contract liabilities were $9.8 million and $7.3 million , respectively, and are included within accrued liabilities in the accompanying Consolidated Balance Sheets. The increase in the contract liability balance during the nine months ended September 30, 2018 is primarily a result of cash payments received in advance of satisfying performance obligations, offset by $2.3 million of revenue recognized during the period. Contract liabilities are reported on the Company’s Consolidated Balance Sheets on a contract-by-contract basis.</t>
  </si>
  <si>
    <t>Acquisitions</t>
  </si>
  <si>
    <t>Business Combinations [Abstract]</t>
  </si>
  <si>
    <t>Acquisitions From time to time the Company enters into strategic acquisitions in an effort to better service existing customers and to attract new customers. The Company completed the following acquisitions for an aggregate purchase price of approximately $127.2 million and $66.8 million and deferred contingent consideration of approximately $5.7 million and $5.0 million for the nine months ended September 30, 2018 and October 1, 2017 , respectively. • In July 2018, the Company acquired the assets and assumed the liabilities of Central Pump &amp; Supply, Inc. d/b/a CentralPro (“CentralPro”). With 11 locations throughout Central Florida, CentralPro is a market leader in the distribution of irrigation, lighting and drainage products to landscape professionals. • In July 2018, the Company acquired the assets and assumed the liabilities of Stone Center LC (“Stone Center”). With one location in Manassas, Virginia, Stone Center is a market leader in the distribution of hardscapes and landscape supplies to landscape professionals. • In July 2018, the Company acquired the outstanding stock of Koppco, Inc. and Kirkwood Material Supply, Inc. (collectively “Kirkwood”). With eight locations in the St. Louis, Missouri metropolitan area, Kirkwood is a market leader in the distribution of hardscapes and nursery supplies to landscape professionals. • In July 2018, the Company acquired the outstanding stock of LandscapeXpress, Inc. (“Landscape Express”). With four locations in the Boston, Massachusetts metropolitan area, Landscape Express is a market leader in the distribution of hardscapes and landscape supplies to landscape professionals. • In June 2018, the Company acquired the assets and assumed the liabilities of Southwood Valley Turf II, Ltd, d/b/a All American Stone and Turf (“All American”). With one location in College Station, Texas, All American is a market leader in the distribution of hardscapes and landscape supplies to landscape professionals in East Texas. • In June 2018, the Company acquired the outstanding stock of Auto-Rain Supply Inc. (“Auto-Rain”). With five locations in Washington and Idaho, Auto-Rain is a market leader in the distribution of irrigation and related products to landscape professionals. • In May 2018, the Company acquired the assets and assumed the liabilities of Landscaper’s Choice Wholesale Nursery and Supply (“Landscaper’s Choice”). With two locations in Naples and Bonita Springs, Florida, Landscaper’s Choice is a market leader in wholesale nursery distribution. • In April 2018, the Company acquired the assets and assumed the liabilities of Northwest Marble &amp; Terrazzo Co. (“Terrazzo”). With two locations in Bellevue and Marysville, Washington, Terrazzo is a market leader in the distribution of natural stone and hardscapes material to landscape professionals. • In March 2018, the Company acquired the assets and assumed the liabilities of the distribution locations of Village Nurseries Landscape Centers (“Village”). With three locations in Orange, Huntington Beach and Sacramento, California, Village is a market leader in wholesale nursery distribution. • In February 2018, the Company acquired the outstanding stock of Atlantic Irrigation Specialties, Inc. and the limited liability company interests of Atlantic Irrigation South, LLC (collectively, “Atlantic”). With 33 locations in 12 states within the Eastern U.S. and two provinces in Eastern Canada, Atlantic is a market leader in the distribution of irrigation, lighting, drainage, and landscaping equipment to green industry professionals. • In January 2018, the Company acquired the assets and assumed the liabilities of Pete Rose, Inc. (“Pete Rose”). With one location in Richmond, Virginia, Pete Rose is a market leader in the distribution of natural stone and hardscapes material to landscape professionals. • In September 2017, the Company acquired the assets and assumed the liabilities of Marshall Stone, Inc. and Davis Supply, LLC (collectively, “Marshall Stone”). With two locations in Greensboro, North Carolina and Roanoke, Virginia, Marshall Stone is a market leader in the distribution of natural stone and hardscape materials to landscape professionals. • In August 2017, the Company acquired the assets and assumed the liabilities of Bondaze Enterprises, Inc., a California corporation doing business as South Coast Supply (“South Coast Supply”). With two locations in Orange County, California, South Coast Supply is a market leader in the distribution of hardscape, natural stone and related products to landscape professionals. • In May 2017, the Company acquired the assets and assumed the liabilities of Evergreen Partners of Raleigh, LLC, Evergreen Partners of Myrtle Beach, LLC, and Evergreen Logistics, LLC (collectively, “Evergreen”). With two locations in Raleigh, North Carolina and Myrtle Beach, South Carolina, Evergreen is a market leader in the distribution of nursery supplies to landscape professionals. • In March 2017, the Company acquired the assets and assumed the liabilities of Angelo’s Supplies, Inc. and Angelo’s Wholesale Supplies, Inc. (collectively, “Angelo’s”). With two locations in Wixom and Farmington Hills, Michigan, both suburbs of Detroit, Angelo’s is a hardscapes and landscape supply distributor and has been a market leader since 1984. • In March 2017, the Company acquired all of the outstanding stock of American Builders Supply, Inc. and MasonryClub, Inc. and its subsidiary (collectively, “AB Supply”). With 10 locations in the greater Los Angeles, California area and two locations in Las Vegas, Nevada, AB Supply is a market leader in the distribution of hardscapes, natural stone and related products to landscape professionals. • In February 2017, the Company acquired the assets and assumed the liabilities of Stone Forest Materials, LLC (“Stone Forest”). With one location in Kennesaw, Georgia, Stone Forest is a market leader in the distribution of hardscapes products to landscape professionals. • In January 2017, the Company acquired the assets and assumed the liabilities of Aspen Valley Landscape Supply, Inc. (“Aspen Valley”). With three locations and headquartered in Homer Glen, Illinois, Aspen Valley is a market leader in the distribution of hardscapes and landscape supplies in the Chicago Metropolitan Area. These transactions were accounted for by the acquisition method, and accordingly, the results of operations are included in the Company’s consolidated financial statements from their respective acquisition dates.</t>
  </si>
  <si>
    <t>Fair Value Measurement and Interest Rate Swaps</t>
  </si>
  <si>
    <t>Fair Value Disclosures and Derivative Instruments and Hedging Activities Disclosure [Abstract]</t>
  </si>
  <si>
    <t>Fair Value Measurement and Interest Rate Swaps 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s, forward-starting interest rate swap contracts and long-term debt. The variable interest rate on the long-term debt is reflective of current market borrowing rates. As such, the Company has determined that the carrying value of these financial instruments approximates fair value. Interest Rate Swaps The Company is subject to interest rate volatility with regard to existing and future issuances of debt. The Company utilizes interest rate swap contracts to reduce its exposure to fluctuations in variable interest rates for future interest payments on its syndicated senior term loan facility. In June 2017, the Company entered into two forward-starting interest rate swap contracts to convert the variable interest rate to a fixed interest rate on portions of the borrowings under the Term Loan Facility. The contracts are scheduled to become effective on March 11, 2019 and terminate on June 11, 2021. The following table provides additional details related to the swap contracts (in millions, except fixed interest rate): Fair Value of Hedge Assets Derivatives accounted for as hedges Inception Date Notional Amount Fixed Interest Rate Type of Hedge Balance Sheet Classification September 30, 2018 December 31, 2017 Forward-starting interest rate swap 1 June 30, 2017 $ 58.0 2.1345 % Cash flow Prepaid expenses and other current assets $ 0.2 $ — Other assets 1.0 0.2 Forward-starting interest rate swap 2 June 30, 2017 $ 116.0 2.1510 % Cash flow Prepaid expenses and other current assets 0.4 — Other assets 1.9 0.4 For determining the fair value of the interest rate swap contracts, the Company uses significant observable market data or assumptions (Level 2 inputs) that market participants would use in pricing similar assets or liabilities, including assumptions about counterparty risk. The fair value estimates reflect an income approach based on the terms of the interest rate swap contracts and inputs corroborated by observable market data including interest rate curves. The Company recognizes the unrealized gains or unrealized losses as either assets or liabilities at fair value on its Consolidated Balance Sheets. As of September 30, 2018 , the fair value of the forward-starting interest rate swaps in the amount of $3.5 million was recorded in Prepaid expenses and other current assets and Other assets. The Company will recognize any differences between the variable interest rate payments and the fixed interest rate settlements with the swap counterparties as an adjustment to interest expense over the life of the swaps. The Company has designated these swaps as cash flow hedges and records the changes in the estimated fair value of the swaps to Accumulated other comprehensive income (loss) on its Consolidated Balance Sheets. As of September 30, 2018 , the fair value of the forward-starting interest rate swaps, net of taxes, in the amount of $2.5 million was recorded in Accumulated other comprehensive income (loss). To the extent the interest rate swaps are determined to be ineffective, the Company recognizes the changes in the estimated fair value of the swaps in earnings. For the three and nine months ended September 30, 2018 , there was no ineffectiveness recognized in earnings. The after-tax amount of unrealized gain on derivative instruments included in Accumulated other comprehensive income related to the forward-starting interest rate swap contracts maturing and expected to be reclassified to earnings during the next twelve months was $0.5 million as of September 30, 2018 . The ultimate amount recognized will vary based on fluctuations of interest rates through the maturity dates. Failure of the swap counterparties to make payments would result in the loss of any potential benefit to the Company under the swap agreements. In this case, the Company would still be obligated to pay the variable interest payments underlying the debt agreements. Additionally, failure of the swap counterparties would not eliminate the Company’s obligation to continue to make payments under the existing swap agreements if it continues to be in a net pay position.</t>
  </si>
  <si>
    <t>Property and Equipment, Net</t>
  </si>
  <si>
    <t>Property, Plant and Equipment [Abstract]</t>
  </si>
  <si>
    <t>Property and Equipment, Net Property and equipment consisted of the following (in millions): September 30, 2018 December 31, 2017 Land $ 12.7 $ 14.5 Buildings and leasehold improvements: Buildings 8.9 8.6 Leasehold improvements 18.6 17.0 Branch equipment 33.9 24.8 Office furniture and fixtures and vehicles: Office furniture and fixtures 16.9 14.6 Vehicles 55.7 44.2 Tooling 0.1 0.1 Construction in progress 3.6 3.0 Total property and equipment, gross 150.4 126.8 Less: accumulated depreciation 63.6 51.3 Total property and equipment, net $ 86.8 $ 75.5 Depreciation expense was approximately $5.7 million and $15.7 million for the three and nine months ended September 30, 2018 , and $4.7 million and $12.9 million for the three and nine months ended October 1, 2017 , respectively.</t>
  </si>
  <si>
    <t>Goodwill and Intangible Assets, Net</t>
  </si>
  <si>
    <t>Goodwill and Intangible Assets Disclosure [Abstract]</t>
  </si>
  <si>
    <t>Goodwill and Intangible Assets, Net Goodwill Changes in the carrying amount of goodwill were as follows (in millions): January 1, 2018 to September 30, 2018 Beginning balance $ 106.5 Goodwill acquired 37.3 Goodwill adjusted 0.2 Ending balance $ 144.0 Additions to goodwill during the nine months ended September 30, 2018 related to the acquisitions completed in 2018 as described in Note 3. Intangible Assets Intangible assets include customer relationships, and trademarks and other intangibles. Intangible assets with finite useful lives are amortized on an accelerated method or a straight-line method of amortization over their estimated useful lives. An accelerated amortization method reflecting the pattern in which the asset will be consumed is utilized if that pattern can be reliably determined. If that pattern cannot be reliably determined, a straight-line amortization method is used. The Company considers the period of expected cash flows and underlying data used to measure the fair value of the intangible assets when selecting a useful life. During the nine months ended September 30, 2018 , the Company recorded $62.5 million of intangible assets which related to customer relationships, trademarks and other as a result of the acquisitions completed in 2018 as described in Note 3. The Company’s customer relationship intangible assets will be amortized over a weighted-average useful life of 20 years. Trademarks and other intangible assets will be amortized over a weighted-average useful life of six years. The following table summarizes the components of intangible assets (in millions, except weighted average remaining useful life): September 30, 2018 December 31, 2017 Weighted Average Remaining Useful Life (in Years) Amount Accumulated Amortization Net Amount Accumulated Amortization Net Customer relationships 17.6 $ 234.5 $ 88.9 $ 145.6 $ 178.5 $ 70.2 $ 108.3 Trademarks and other 3.6 14.2 5.5 8.7 7.7 3.2 4.5 Total intangible assets $ 248.7 $ 94.4 $ 154.3 $ 186.2 $ 73.4 $ 112.8 Amortization expense for intangible assets was approximately $7.9 million and $21.0 million for the three and nine months ended September 30, 2018 , and $6.0 million and $17.6 million for the three and nine months ended October 1, 2017 , respectively. Total future amortization estimated as of September 30, 2018 , is as follows (in millions): Fiscal year ending: 2018 (remainder) $ 8.0 2019 28.8 2020 23.2 2021 19.1 2022 15.6 Thereafter 59.6 Total future amortization $ 154.3</t>
  </si>
  <si>
    <t>Capital Leases</t>
  </si>
  <si>
    <t>Leases [Abstract]</t>
  </si>
  <si>
    <t>Capital Leases Capital leases, consisting of vehicle leases, included the following (in millions): September 30, 2018 December 31, 2017 Capital lease obligations with rates ranging from 2.0% to 6.5% with monthly payments of approximately $0.5 million maturing through September 2023 $ 15.2 $ 11.7 Less: current maturities 5.6 4.9 Total capital leases, less current portion $ 9.6 $ 6.8</t>
  </si>
  <si>
    <t>Employee Benefit and Stock Incentive Plans</t>
  </si>
  <si>
    <t>Retirement Benefits [Abstract]</t>
  </si>
  <si>
    <t>Employee Benefit and Stock Incentive Plans The Company sponsors a defined contribution benefit plan for substantially all of its employees. The Company’s contributions to the plan are based on a percentage of employee wages. The Company’s contributions to the plan were approximately $1.9 million and $5.8 million for the three and nine months ended September 30, 2018 , respectively, and $1.5 million and $5.0 million for the three and nine months ended October 1, 2017 , respectively. Prior to the adoption of the Omnibus Equity Incentive Plan (the “Omnibus Incentive Plan”), as described below, the Company offered to key employees the ability to purchase common shares of the Company under a stock incentive plan (“Stock Incentive Plan”), which commenced in May 2014 as approved by the stockholders. Common stock options (“options”) were granted with the purchased shares at a predetermined number of options per purchased share. Prior to the public offering these shares were not transferrable except upon the employee’s death, repurchased at the option of the Company or with the Company’s consent. The Company adopted the Omnibus Incentive Plan on April 28, 2016. Upon adoption of the Omnibus Incentive Plan, the Stock Incentive Plan terminated and no additional awards were made thereunder. However, awards previously granted under the Stock Incentive Plan were unaffected by the termination of the Stock Incentive Plan. Awards under the Omnibus Incentive Plan may be made in the form of stock options, which may be either incentive stock options or non-qualified stock options; stock purchase rights; restricted stock; restricted stock units (“RSUs”); performance shares; performance units; stock appreciation rights (“SARs”); dividend equivalents; deferred stock units (“DSUs”); and other stock-based awards. Any shares covered by an award, or any portion thereof, granted under the Omnibus Incentive Plan or Stock Incentive Plan that terminates, is forfeited, is repurchased, expires or lapses for any reason will again be available for the grant of awards. Additionally, any shares tendered or withheld to satisfy the grant or exercise price or tax withholding obligations pursuant to any award under the Omnibus Incentive Plan will again be available for issuance. During the nine months ended September 30, 2018 , the Company granted 283,407 options, 7,625 DSUs and 41,897 RSUs; in addition, 24,913 options and 1,195 RSUs were forfeited, and 10,866 RSUs and 7,529 DSUs were settled in common stock. The RSUs and options granted to employees vest over a four -year period at 25 percent per year. The DSUs granted to non-employee directors vest immediately but settlement is deferred until termination of the director’s service on the board or until a change of control of the Company. Options and RSUs expire ten years after the date of grant. The compensation cost for options and RSUs is recognized on a straight-line basis over the requisite vesting period. The fair value of each option award was estimated on the date of grant using the Black-Scholes options pricing model. The DSUs and RSUs have grant date fair values equal to the fair market value of the underlying stock on the date of grant. Share-based compensation expense is recognized in the financial statements based upon fair value on the date of grant. The weighted-average grant-date fair value of options granted was $24.15 per option and 828,670 options have been exercised during the nine months ended September 30, 2018 . The total stock option and DSU expense was $1.5 million and $5.1 million for the three and nine months ended September 30, 2018 , and $1.4 million and $4.1 million for the three and nine months ended October 1, 2017 , respectively. The unrecognized compensation cost from stock options and DSUs granted under the plan was $11.3 million as of September 30, 2018 . The unrecognized stock option and DSU related compensation is expected to be recognized over a weighted–average period of approximately 2.63 years. The total RSU expense was $0.4 million and $1.0 million for the three and nine months ended September 30, 2018 , and $0.1 million and $0.4 million for the three and nine months ended October 1, 2017 , respectively. The unrecognized compensation cost from RSUs granted under the plan was $4.0 million as of September 30, 2018 . The unrecognized RSU related compensation is expected to be recognized over a weighted–average period of approximately 3.00 years.</t>
  </si>
  <si>
    <t>Long-Term Debt</t>
  </si>
  <si>
    <t>Debt Disclosure [Abstract]</t>
  </si>
  <si>
    <t>Long-Term Debt Long-term debt was as follows (in millions): September 30, 2018 December 31, 2017 ABL facility $ 139.9 $ 127.0 Term loan facility 446.2 349.1 Total gross long-term debt 586.1 476.1 Less: unamortized debt issuance costs and discounts on debt (11.9 ) (12.5 ) Total debt $ 574.2 $ 463.6 Less: current portion (4.5 ) (3.5 ) Total long-term debt $ 569.7 $ 460.1 ABL Facility SiteOne Landscape Supply Holding, LLC (“Landscape Holding”) and SiteOne Landscape Supply, LLC (“Landscape,” and together with Landscape Holding, the “Borrowers”), each an indirect wholly-owned subsidiary of the Company, are parties to the credit agreement dated December 23, 2013 (as amended by the First Amendment to the Credit Agreement, dated June 13, 2014, the Second Amendment to the Credit Agreement, dated January 26, 2015, the Third Amendment to the Credit Agreement, dated February 13, 2015, and the Fourth Amendment to the Credit Agreement, dated October 20, 2015, the “ABL Credit Agreement”) providing for an asset-based credit facility (the “ABL Facility”) of up to $325.0 million , subject to borrowing base availability. The final maturity date of the ABL Facility is October 20, 2020. The ABL Facility is secured by a first lien on the inventory and receivables of the Borrowers. The ABL Facility is guaranteed by SiteOne Landscape Supply Bidco, Inc. (“Bidco”), an indirect wholly-owned subsidiary of the Company, and each direct and indirect wholly-owned U.S. restricted subsidiary of Landscape. The availability under the ABL Facility was $180.7 million and $162.0 million as of September 30, 2018 and December 31, 2017 , respectively. Availability is determined using borrowing base calculations of eligible inventory and receivable balances less the current outstanding ABL Facility and letters of credit balances. On May 24, 2017, the Company entered into the Omnibus Amendment (the “Omnibus Amendment”) which amends, among other things, the ABL Credit Agreement, in order to, among other things, update certain provisions relating to secured cash management and hedging obligations. The interest rate on the ABL Facility is LIBOR plus an applicable margin ranging from 1.25% to 2.00% or an alternate base rate for U.S. denominated borrowings plus an applicable margin ranging from 0.25% to 1.00% . The interest rates on outstanding balances range from 4.25% to 6.25% and 3.25% to 3.32% as of September 30, 2018 and December 31, 2017 , respectively. Additionally, the Borrowers paid a commitment fee of 0.250% and 0.250% on the unfunded amount as of September 30, 2018 and December 31, 2017 , respectively. The ABL Facility is subject to mandatory prepayments if the outstanding loans and letters of credit exceed either the aggregate revolving commitments or the current borrowing base, in an amount equal to such excess. Additionally, the ABL Facility is subject to various covenants requiring minimum financial ratios and additional borrowings may be limited by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The ABL Facility contains customary representations and warranties and customary affirmative and negative covenants. The negative covenants consist of the following: fundamental changes, dividends and distributions, acquisitions, collateral, payments and modifications of restricted indebtedness, negative pledge clauses, changes in line of business, currency, commodity and other hedging transactions, transactions with affiliates, investments, limitations on indebtedness and liens. The negative covenants are subject to the customary exceptions and also permit the payment of dividends and distributions, investments, permitted acquisitions and payments or redemptions of junior indebtedness upon satisfaction of a payment condition. As of September 30, 2018 , the Company is in compliance with these covenants. Term Loan Facility The Borrowers entered into a syndicated senior term loan facility dated April 29, 2016 in the amount of $275.0 million , which was amended on November 23, 2016, May 24, 2017, December 12, 2017 and August 14, 2018 (the “Term Loan Facility”). The Term Loan Facility is guaranteed by Bidco and each direct and indirect wholly-owned U.S. restricted subsidiary of Landscape. The Term Loan Facility has a first lien on Property and equipment, Intangibles, and equity interests of Landscape, and a second lien on ABL Facility assets. In connection with the amendment on August 14, 2018, the final maturity date of the Term Loan Facility was extended to October 29, 2024. Term Loan Facility Amendments On November 23, 2016, the Company amended the Term Loan Facility (the “First Amendment”) to, among other things, (i) add an additional credit facility under the Term Loan Facility consisting of additional term loans (the “Tranche B Term Loans”) in an aggregate principal amount of $273.6 million and (ii) increase the aggregate principal amount of Tranche B Term Loans under the Term Loan Facility to $298.6 million pursuant to an increase supplement. Proceeds of the Tranche B Term Loans were used to, among other things, (i) repay in full the term loans outstanding under the Term Loan Facility immediately prior to the effectiveness of the First Amendment and (ii) repay $21.0 million of borrowings outstanding under the ABL Facility. On May 24, 2017, the Company amended the Term Loan Facility (the “Second Amendment”) to, among other things, add an additional credit facility under the Term Loan Facility consisting of additional term loans (the “Tranche C Term Loans”) in an aggregate principal amount of $299.5 million . Proceeds of the Tranche C Term Loans were used to, among other things, repay in full the Tranche B Term Loans outstanding under the Term Loan Facility immediately prior to effectiveness of the Second Amendment and pay fees and expenses associated with the transaction. On December 12, 2017, the Company amended the Term Loan Facility (the “Third Amendment”) to, among other things, (i) add an additional credit facility under the Term Loan Facility consisting of additional term loans (the “Tranche D Term Loans”) in an aggregate principal amount of $298.0 million and (ii) increase the aggregate principal amount of Tranche D Term Loans under the Term Loan Facility to $350.0 million . Proceeds of the Tranche D Term Loans were used to, among other things, (i) repay in full the Tranche C Term Loans and (ii) repay approximately $50.7 million of borrowings outstanding under the ABL Facility. On August 14, 2018, the Company amended the Term Loan Facility (the “Fourth Amendment”) to, among other things, (i) add an additional credit facility under the Term Loan Facility consisting of additional term loans (the “Tranche E Term Loans”) in an aggregate principal amount of $347.4 million and (ii) increase the aggregate principal amount of Tranche E Term Loans under the Term Loan Facility to $447.4 million . Proceeds of the Tranche E Term Loans were used to, among other things, (i) repay in full the Tranche D Term Loans and (ii) repay approximately $96.8 million of borrowings outstanding under the ABL Facility. The Tranche E Term Loans bear interest, at Landscape Holding’s option, at either (i) an adjusted LIBOR rate (as defined in the Term Loan Facility) plus an applicable margin equal to 2.75% or (ii) an alternative base rate plus an applicable margin equal to 1.75% . The other terms of the Tranche E Term Loans are generally the same as the terms applicable to the previously existing term loans under the Term Loan Facility, provided that certain terms of the Term Loan Facility were modified by the Fourth Amendment. The interest rate on the outstanding balance was 4.89% at September 30, 2018 . The Term Loan Facility contains customary representations and warranties and customary affirmative and negative covenants. The negative covenants consist of the following: limitations on indebtedness, restricted payments, restrictive agreements, sales of assets and subsidiary stock, transactions with affiliates, liens, fundamental changes, amendments and lines of business. The negative covenants are subject to the customary exceptions. As of September 30, 2018 , the Company is in compliance with these covenants. The Term Loan Facility is also subject to annual mandatory prepayments in an amount equal to 50% of excess cash flow for the applicable fiscal year if the secured leverage ratio is equal to or greater than 3.00 to 1.00. During the three and nine months ended September 30, 2018 , the Company incurred total interest expense of $9.2 million and $23.8 million , respectively. Of this total, $7.3 million and $19.6 million related to interest on the ABL Facility and the Term Loan Facility for the three and nine months ended September 30, 2018 , respectively. The debt issuance costs and discounts are amortized as interest expense over the life of the debt. As a result of the Fourth Amendment of the Term Loan Facility, unamortized debt issuance costs and discounts in the amount of $0.7 million and $0.7 million were written off to expense for the three and nine months ended September 30, 2018 , respectively, and new debt issuance costs of $2.4 million and $2.4 million were capitalized for three and nine months ended September 30, 2018 , respectively. Amortization expense related to debt issuance costs and discounts were $0.7 million and $2.4 million , respectively. The remaining $0.5 million and $1.1 million interest expense for the three and nine months ended September 30, 2018 , respectively, primarily related to interest attributable to capital leases. During the three and nine months ended October 1, 2017 , the Company incurred total interest expense of $6.2 million and $19.0 million , respectively. Of this total, $5.4 million and $16.4 million related to interest on the ABL Facility and Term Loan Facility for the three and nine months ended October 1, 2017 , respectively. The debt issuance costs and discounts are amortized as interest expense over the life of the debt. As a result of the Second Amendment of the Term Loan Facility, unamortized debt issuance costs and discounts in the amount of $0.0 million and $0.1 million , were written off to expense for the three and nine months ended October 1, 2017 , respectively, and new debt issuance costs of $0.0 million and $1.0 million , were capitalized for three and nine months ended October 1, 2017 , respectively. Amortization expense related to debt issuance costs and discounts were $0.7 million and $2.2 million , respectively. The remaining $0.1 million and $0.3 million interest expense for the three and nine months ended October 1, 2017 , respectively, primarily related to interest attributable to capital leases.</t>
  </si>
  <si>
    <t>Income Taxes</t>
  </si>
  <si>
    <t>Income Tax Disclosure [Abstract]</t>
  </si>
  <si>
    <t>Income Taxes On December 22, 2017, th e 2017 Tax Act was enacted. The 2017 Tax Act included a number of changes to existing U.S. tax laws that impacted the Company, most notably a reduction of the U.S. corporate income tax rate from 35% to 21% , effective as of January 1, 2018. The 2017 Tax Act also provided for a one-time transition tax on certain foreign earnings that were previously deferred, immediate expensing for certain assets placed into service after September 27, 2017, and a Global Intangible Low-Taxed Income (“GILTI”) provision which requires U.S. income inclusion of foreign subsidiary earnings in excess of an allowable return on the foreign subsidiary’s tangible assets. As of December 31, 2017, the Company had not completed its accounting for the tax effects of the 2017 Tax Act. However, the Company made a reasonable estimate (provisional amount) of the effects on its existing deferred tax balances and one-time transition tax, and, as a result, recognized a provisional benefit of $3.2 million for the year ended December 31, 2017. As of September 30, 2018 , the Company has not changed any provisional amounts recognized in 2017. The Company has provisionally elected to account for GILTI tax in the period in which it is incurred, and therefore, has not provided any provisional deferred tax impacts of GILTI in its consolidated financial statements for the nine months ended September 30, 2018 . For 2018, the Company is subject to several provisions of the 2017 Tax Act including computations under GILTI, Foreign-Derived Intangible Income (“FDII”), Base Erosion and Anti-Abuse Tax (“BEAT”) and the interest expense limitation rules. The Company was able to reasonably evaluate the impact of each provision of the 2017 Tax Act on its effective tax rate for the nine months ended September 30, 2018 . For its GILTI computation, the Company recorded a provisional estimate in the effective tax rate for the nine months ended September 30, 2018 . For the FDII, BEAT and interest expense limitation computations, the Company has not recorded a provisional estimate in its effective tax rate for the nine months ended September 30, 2018 , as the Company does not expect these provisions will apply in 2018. The Company expects to continue to refine its provisional estimates for its computations of the GILTI, FDII, BEAT and interest expense limitation rules as it gathers additional information. The Company’s effective tax rate was approximately 8.3% for the nine months ended September 30, 2018 and 36.8% for the nine months ended October 1, 2017 . The decrease in the effective rate was due primarily to the reduction of the U.S. corporate income tax rate from 35% to 21% as a result of the 2017 Tax Act, and an increase in the amount of excess tax benefits recognized as a component of Income tax expense in the Company’s Consolidated Statements of Operations. The Company recognized excess tax benefits of $15.3 million for the nine months ended September 30, 2018 and $2.5 million for the nine months ended October 1, 2017 . The Company’s effective tax rate differs from its statutory rate based on a variety of factors, including overall profitability, the geographical mix of income taxes and the related tax rates in the jurisdictions in which it operates. In accordance with the provisions of ASC Topic 740, Income Taxes , the Company provides a valuation allowance against deferred tax assets when it is more likely than not that some portion or all of the deferred tax assets will not be realized. The assessment considers all available positive and negative evidence and is measured quarterly. The Company maintains a valuation allowance against certain state deferred tax assets where sufficient negative evidence exists to require a valuation allowance. During the nine months ended September 30, 2018 and October 1, 2017 , the Company recorded no material increases or decreases to the valuation allowance against deferred tax assets.</t>
  </si>
  <si>
    <t>Related Party Transactions</t>
  </si>
  <si>
    <t>Related Party Transactions [Abstract]</t>
  </si>
  <si>
    <t>Related Party Transactions In December 2013, CD&amp;R Landscapes Holdings, L.P. (the “CD&amp;R Investor”), an affiliate of Clayton Dubilier &amp; Rice, LLC (“CD&amp;R”), acquired a majority stake in the Company (the “CD&amp;R Acquisition”). Prior to the CD&amp;R Acquisition, Deere &amp; Company (“Deere”) was the sole owner of the Company. Following consummation of the secondary offering on July 26, 2017 (as described in Note 1), to the Company’s knowledge, CD&amp;R and Deere no longer have an ownership interest in the Company. Transactions with customers and entities that were under the ownership of CD&amp;R and Deere through July 26, 2017 were considered related-party transactions and are discussed below. The Company offers a financing plan to its customers through John Deere Financial, f.s.b. (“John Deere Financial”), a wholly-owned subsidiary of Deere. The Company paid John Deere Financial fees related to the financing offered of approximately $0.3 million from January 2, 2017 through July 26, 2017. TruGreen is a customer under ownership of CD&amp;R and therefore became a related party at the time of the CD&amp;R Acquisition. As provided above, TruGreen is no longer a related party as a result of the consummation of the secondary offering on July 26, 2017. Net sales included in the Company’s Consolidated Statement of Operations with TruGreen were $0.4 million from July 3, 2017 through July 26, 2017 and $4.3 million from January 2, 2017 through July 26, 2017.</t>
  </si>
  <si>
    <t>Commitments and Contingencies</t>
  </si>
  <si>
    <t>Commitments and Contingencies Disclosure [Abstract]</t>
  </si>
  <si>
    <t>Commitments and Contingencies Environmental liability : As part of the sale by LESCO, Inc. of its manufacturing assets in 2005, the Company retained the environmental liability associated with those assets. Remediation activities can vary substantially in duration and cost and it is difficult to develop precise estimates of future site remediation costs. The Company estimated in accrued liabilities the undiscounted cost of future remediation efforts to be approximately $3.8 million and $3.8 million as of September 30, 2018 and December 31, 2017 , respectively. As part of the CD&amp;R Acquisition, Deere agreed to pay the first $2.5 million of the liability and cap the Company’s exposure to $2.4 million . The Company has recorded an indemnification asset in Other Assets against the liability as a result of these actions of approximately $1.4 million and $1.4 million as of September 30, 2018 and December 31, 2017 , respectively. Letters of credit : As of September 30, 2018 and December 31, 2017 , outstanding letters of credit were $4.5 million and $4.5 million , respectively. There were no amounts drawn on the letters of credit for either period presented.</t>
  </si>
  <si>
    <t>Earnings (Loss) Per Share</t>
  </si>
  <si>
    <t>Earnings Per Share [Abstract]</t>
  </si>
  <si>
    <t>Earnings (Loss) Per Share The Company computes basic earnings (loss) per share (“EPS”) by dividing Net income (loss) attributable to common shares by the weighted average number of common shares outstanding for the period. The Company includes vested DSUs in the basic weighted average number of common shares calculation. The Company’s computation of diluted EPS reflects the dilutive effects of potentially dilutive securities, which include in-the-money outstanding stock options and RSUs. Using the treasury stock method, the effect of dilutive securities includes these additional shares of common stock that would have been outstanding based on the assumption that these potentially dilutive securities had been issued. As discussed in Note 1, as a result of the adoption of ASU 2016-09, the calculation of the effect of dilutive securities now excludes any derived excess tax benefits or deficiencies from assumed future proceeds, resulting in an increase in diluted weighted average shares outstanding for the three and nine months ended September 30, 2018 and October 1, 2017 . RSUs and stock options with exercise prices that are higher than the average market prices of our common stock for the periods presented are excluded from the diluted EPS calculation because the effect is anti-dilutive. For the three and nine months ended September 30, 2018 and October 1, 2017 , the assumed exercises of a portion of the Company’s employee stock options, RSUs, DSUs were anti-dilutive and, therefore, the following potential shares of common stock were not included in the diluted earnings (loss) per common share calculation: Three Months Ended Nine Months Ended September 30, 2018 October 1, 2017 September 30, 2018 October 1, 2017 Weighted average potential common shares excluded because anti-dilutive Employee stock options, RSUs and DSUs 284,074 18,548 238,707 6,632 Certain of the Company’s employee stock options, RSUs and DSUs were dilutive and resulted in additional potential common shares included in the Company’s calculation of diluted earnings per common share of 2,082,315 and 2,289,119 for the three and nine months ended September 30, 2018 , respectively, and 1,593,523 and 1,533,647 for three and nine months ended October 1, 2017 , respectively.</t>
  </si>
  <si>
    <t>Subsequent Events</t>
  </si>
  <si>
    <t>Subsequent Events [Abstract]</t>
  </si>
  <si>
    <t>Subsequent Events On October 19, 2018, the Company acquired the assets and assumed the liabilities of C&amp;C Sand and Stone (“C&amp;C”). With four locations in Colorado, C&amp;C is a market leader in the distribution of hardscapes and landscape supplies to landscape professionals. The acquisition is not material and is not expected to have a significant impact on the Company’s consolidated financial statements.</t>
  </si>
  <si>
    <t>Nature of Business and Significant Accounting Policies (Policies)</t>
  </si>
  <si>
    <t>Basis of Financial Statement Presentation</t>
  </si>
  <si>
    <t>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SEC. These interim unaudited consolidated financial statements should be read in conjunction with the audited consolidated financial statements and notes thereto contained in the Company’s Annual Report on Form 10-K filed with SEC for the fiscal year ended December 31, 2017 . The interim period unaudited financial results for the three and nine -month periods presented are not necessarily indicative of results to be expected for any other interim period or for the entire year.</t>
  </si>
  <si>
    <t>Use of Estimates</t>
  </si>
  <si>
    <t>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Fiscal Year</t>
  </si>
  <si>
    <t>Fiscal Year The Company’s fiscal year is a 52- or 53-week period ending on the Sunday nearest to December 31. The fiscal year ending December 30, 2018 and the fiscal year ended December 31, 2017 both include 52 weeks. The three months ended September 30, 2018 and October 1, 2017 both include 13 weeks. The nine months ended September 30, 2018 and October 1, 2017 both include 39 weeks.</t>
  </si>
  <si>
    <t>Principles of Consolidation</t>
  </si>
  <si>
    <t xml:space="preserve">Principles of Consolidation The Company’s consolidated financial statements include the assets and liabilities used in operating the Company’s business, including entities in which the Company owns or controls more than 50% of the voting shares. All of the Company’s subsidiaries are wholly owned. All intercompany balances and transactions have been eliminated in consolidation. </t>
  </si>
  <si>
    <t>Recently Issued and Adopted Accounting Pronouncements and Accounting Pronouncements Issued But Not Yet Adopted</t>
  </si>
  <si>
    <t xml:space="preserve">Recently Issued and Adopted Accounting Pronouncements In March 2016, the Financial Accounting Standards Board (“FASB”) issued Accounting Standards Update (“ASU”) 2016-09, “ Compensation-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2016-09 when it became effective in the first quarter of fiscal year 2017 on a prospective basis and as such, the Company’s prior year presentation has not changed. The primary impact of the adoption was the recognition of excess tax benefits as a component of Income tax expense on the Company’s Consolidated Statements of Operations. Historically, these amounts were recorded as Additional paid-in capital in Stockholders’ equity on the Company’s Consolidated Balance Sheets. The Company also elected to adopt the cash flow presentation of the excess tax benefits prospectively commencing in the first quarter of 2017. The Company now presents excess tax benefits or tax deficiencies within operating cash flows versus financing activities on the Consolidated Statements of Cash Flows. Another impact of the adoption is that the calculation of the effect of dilutive securities now excludes any derived excess tax benefits or deficiencies from assumed future proceeds, resulting in an increase in diluted weighted average shares outstanding. Additionally, the Company elected to account for forfeitures of share-based payments as they occur and there was no material financial impact as a result. None of the other provisions in ASU 2016-09 had a material impact on the Company’s consolidated financial statements and related disclosures. In July 2015, the FASB issued ASU 2015-11, “ Inventory (Topic 330): Simplifying the Measurement of Inventory” (“ASU 2015-11”), which requires entities to measure inventory at the lower of cost or net realizable value rather than at the lower of cost or market. Net realizable value is defined as the estimated selling price in the ordinary course of business less reasonably predictable costs of completion, disposal and transportation. The Company adopted ASU 2015-11 when it became effective in the first quarter of fiscal year 2017. The adoption of ASU 2015-11 did not have a material impact on the Company’s consolidated financial statements and related disclosures. In January 2017, the FASB issued ASU 2017-04, “ Intangibles-Goodwill and Other (Topic 350): Simplifying the Test for Goodwill Impairment” (“ASU 2017-04”), which eliminates the requirement to calculate the implied fair value of goodwill to measure a goodwill impairment charge. Rather, the measurement of a goodwill impairment charge will be based on the excess of a reporting unit’s carrying value over its fair value. The Company adopted ASU 2017-04 in July 2017 with its annual goodwill impairment test. The adoption of ASU 2017-04 did not have a material impact on the Company’s consolidated financial statements and related disclosures. In August 2017, the FASB issued ASU 2017-12, “ Derivatives and Hedging (Topic 815): Targeted Improvements to Accounting for Hedging Activities ” (“ASU 2017-12”), which seeks to improve the financial reporting of hedging relationships to better portray the economic results of an entity’s risk management activities in its financial statements. Additionally, ASU 2017-12 makes certain targeted improvements to simplify the application of the hedge-accounting guidance in current U.S. GAAP based on the feedback received from preparers, auditors, users, and other stakeholders. ASU 2017-12 adds new disclosure requirements, amends existing disclosure requirements and removes the requirement for entities to disclose amounts of hedge ineffectiveness. In addition, an entity must now provide tabular disclosures about (i) the total amounts reported in the statement of financial performance for each income and expense line item that is affected by fair value or cash flow hedging, (ii) the effects of hedging on those line items and (iii) the carrying amounts and cumulative basis adjustments of items designated and qualifying as hedged items in fair value hedges. The Company adopted ASU 2017-12 in the third quarter of fiscal year 2017. The adoption of ASU 2017-12 did not have a material impact on the Company’s consolidated financial statements and related disclosures. In May 2014, the FASB issued ASU 2014-09, “ Revenue from Contracts with Customers (Topic 606)” (“ASU 2014-09”), which amends existing revenue recognition standards and establishes a new Accounting Standards Codification (“ASC”) Topic 606. The core principle of this amendment is that an entity should recognize revenue to depict the transfer of promised goods or services to customers in an amount that reflects the consideration to which the entity expects to be entitled in exchange for these goods or services. The Company adopted ASU 2014-09 and related amendments in the first quarter of fiscal year 2018 using the modified retrospective transition method. The Company concluded that it has substantially similar performance obligations under the amended guidance as compared with deliverables and units of account previously recognized. Additionally, the Company made policy elections within the amended standard that are consistent with its current accounting. The adoption of ASU 2014-09 resulted in additional revenue recognition disclosures (refer to Note 2), and has an immaterial impact on the timing of revenue recognition related to its customer loyalty rewards program. The Company recognized the cumulative effect of initially applying the new revenue standard as an adjustment to the opening balance of retained earnings. The adoption of ASC 606 did not have a significant impact on the Company’s consolidated financial statements. The comparative information has not been restated and continues to be reported under the accounting standards in effect for those periods. The cumulative effect of the changes made to the Consolidated Balance Sheets as of January 1, 2018 for the adoption of ASU 2014-09 was as follows (in millions): Balance at December 31, 2017 Adjustments Due to ASU 2014-09 Balance at January 1, 2018 Balance Sheets Assets Prepaid expenses and other current assets $ 24.3 $ 2.4 $ 26.7 Liabilities Accrued liabilities 33.2 0.6 33.8 Deferred tax liabilities 8.4 0.5 8.9 Equity Accumulated deficit (15.1 ) 1.3 (13.8 ) In accordance with the new revenue standard requirements, the disclosure of the impact of adoption on the Company’s Consolidated Statements of Operations and Consolidated Balance Sheets was as follows (in millions): Three Months Ended September 30, 2018 As Reported Balances Without Adoption of ASC 606 Effect of Change Higher/ (Lower) Statements of Operations Net sales $ 578.5 $ 578.6 $ (0.1 ) Cost of goods sold 387.5 388.1 (0.6 ) Income tax expense 2.4 2.3 0.1 Net income 29.9 29.5 0.4 Nine Months Ended September 30, 2018 As Reported Balances Without Adoption of ASC 606 Effect of Change Higher/ (Lower) Statements of Operations Net sales $ 1,637.7 $ 1,637.5 $ 0.2 Cost of goods sold 1,108.3 1,107.8 0.5 Income tax expense 6.9 7.0 (0.1 ) Net income 76.0 76.2 (0.2 ) September 30, 2018 As Reported Balances Without Adoption of ASC 606 Effect of Change Higher/ (Lower) Balance Sheets Assets Prepaid expenses and other current assets $ 45.3 $ 43.5 $ 1.8 Liabilities Accrued liabilities 53.1 52.9 0.2 Deferred tax liabilities 16.3 15.8 0.5 Equity Retained earnings 62.2 61.1 1.1 In August 2016, the FASB issued ASU 2016-15, “ Statement of Cash Flows (Topic 230): Classification of Certain Cash Receipts and Cash Payments (“ASU 2016-15”), to provide clarification on cash flow classification related to eight specific issues including debt prepayment or debt extinguishment costs and contingent consideration payments made after a business combination. The guidance in ASU 2016-15 required adoption using a retrospective transition method to each period presented. The Company adopted ASU 2016-15 when it became effective in the first quarter of fiscal year 2018. The adoption of ASU 2016-15 did not have a material impact on the Company’s consolidated financial statements and related disclosures. In October 2016, the FASB issued ASU 2016-16, “Income Taxes (Topic 740): Intra-Entity Transfers of Assets Other Than Inventory” (“ASU 2016-16”), which amends existing guidance to require entities to recognize income tax consequences of an intra-entity transfer of an asset, other than inventory, when the transfer occurs. ASU 2016-16 required adoption using a modified retrospective method. The Company adopted ASU 2016-16 when it became effective in the first quarter of fiscal year 2018. The adoption of ASU 2016-16 did not have a material impact on the Company’s consolidated financial statements and related disclosures. In November 2016, the FASB issued ASU 2016-18, “Statement of Cash Flows (Topic 230): Restricted Cash” (“ASU 2016-18”), which requires restricted cash and restricted cash equivalents to be included with cash and cash equivalents when reconciling the beginning-of-period and end-of-period total amounts shown on the statement of cash flows. Transfers between cash and cash equivalents and restricted cash or restricted cash equivalents are not reported as cash flow activities in the statement of cash flows. ASU 2016-18 required adoption using a retrospective transition method. The Company adopted ASU 2016-18 when it became effective in the first quarter of fiscal year 2018. The adoption of ASU 2016-18 did not have a material impact on the Company’s consolidated financial statements and related disclosures. In January 2017, the FASB issued ASU 2017-01, “ Business Combinations (Topic 805): Clarifying the Definition of a Business ” (“ASU 2017-01”), to clarify the definition of a business to assist entities with evaluating whether transactions should be accounted for as acquisitions of assets or businesses. ASU 2017-01 provides a screen to determine when an integrated set of assets and activities (collectively a “set”) is not a business. The screen requires that when substantially all of the fair value of the gross assets acquired is concentrated in a single identifiable asset or a group of similar identifiable assets, the set is not a business. If the screen is not met, the amendments in ASU 2017-01 (i) require that to be considered a business, a set must include, at a minimum, an input and a substantive process that together significantly contribute to the ability to create output and (ii) remove the evaluation of whether a market participant could replace missing elements. ASU 2017-01 required adoption on a prospective basis. The Company adopted ASU 2017-01 when it became effective in the first quarter of fiscal year 2018. The adoption of ASU 2017-01 did not have a material impact on the Company’s consolidated financial statements and related disclosures. In May 2017, the FASB issued ASU 2017-09, “ Compensation-Stock Compensation (Topic 718) - Scope of Modification” (“ASU 2017-09”), which provides clarity and reduces both diversity in practice and cost and complexity when applying the guidance in Topic 718 when there are changes to the terms or conditions of a share-based payment award. The amendments in ASU 2017-09 provide guidance about which changes to the terms or conditions of a share-based payment award require an entity to apply modification accounting in Topic 718. ASU 2017-09 required adoption on a prospective basis. The Company adopted ASU 2017-09 when it became effective in the first quarter of fiscal year 2018. The adoption of ASU 2017-09 did not have a material impact on the Company’s consolidated financial statements and related disclosures. In March 2018, the FASB issued ASU 2018-05, “Income Taxes (Topic 740), Amendments to SEC Paragraphs Pursuant to SEC Staff Accounting Bulletin No. 118” (“ASU 2018-05”), which was effective immediately. ASU 2018-05 adds various SEC paragraphs pursuant to the issuance of the December 2017 SEC Staff Accounting Bulletin No. 118 (“SAB 118”). The SEC issued SAB 118 to address concerns about reporting entities’ ability to timely comply with the accounting requirements to recognize all of the effects of the Tax Cuts and Jobs Act (the “2017 Tax Act”) in the period of enactment. SAB 118 allows disclosure that some or all of the income tax effects from the 2017 Tax Act are incomplete by the due date of the financial statements and requests entities provide a reasonable estimate if possible. The Company has accounted for the tax effects of the 2017 Tax Act under the guidance of SAB 118, on a provisional basis. The Company’s accounting for certain income tax effects is incomplete, but it has determined reasonable estimates for those effects and has recorded provisional amounts in its consolidated financial statements as of September 30, 2018 and December 31, 2017. Accounting Pronouncements Issued But Not Yet Adopted In February 2016, the FASB issued ASU 2016-02, “ Leases (Topic 842)”, amended by subsequent ASUs (collectively “ASC 842”), which supersedes the guidance for recognition, measurement, presentation and disclosures of lease arrangements. The amended standard requires recognition on the balance sheet for all leases with terms longer than 12 months as a lease liability and as a right-of-use asset. The lease liability is a lessee’s obligation to make lease payments arising from a lease, measured on a discounted basis, and the right-of-use asset is an asset that represents the lessee’s right to use, or control the use of, a specified asset for the lease term. Leases with a term of 12 months or less will be accounted for similar to existing guidance for operating leases today. The Company plans to adopt ASC 842 commencing in the first quarter of fiscal year 2019, using a modified transition approach under which a cumulative-effect adjustment to retained earnings will be recognized on the date of adoption. As permitted by the guidance, prior comparative periods will not be adjusted under this method. In addition, the Company expects to elect the package of practical expedients available under the guidance that allows the Company not to reassess whether a contract contains a lease, lease classification or initial direct costs. The Company is assessing the provisions of this amended guidance and (i) has formed an implementation work team, (ii) is developing training for the various organizations that will be most affected, (iii) is evaluating software solutions and changes to processes and controls and (iv) is documenting and analyzing lease agreements subject to ASU 2016-02. The Company anticipates the adoption of this standard to result in a significant increase in lease-related assets and liabilities on its Consolidated Balance Sheets. The impact on the Company’s Consolidated Statements of Operations is being evaluated. The impact of ASU 2016-02 is non-cash in nature and not anticipated to affect the Company's Consolidated Statements of Cash Flows. In June 2016, the FASB issued ASU 2016-13, “ Financial Instruments - Credit Losses (Topic 326) - Measurement of Credit Losses on Financial Instruments” (“ASU 2016-13”),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the Company commencing in the first quarter of fiscal year 2020. The guidance must be applied using a cumulative-effect transition method. The Company is currently evaluating the amended guidance and the impact on its consolidated financial statements and related disclosures. In February 2018, the FASB issued ASU 2018-02, “ Income Statement—Reporting Comprehensive Income (Topic 220): Reclassification of Certain Tax Effects from Accumulated Other Comprehensive Income ” (“ASU 2018-02”). The FASB is providing ongoing guidance on certain accounting and tax effects of the legislation in the 2017 Tax Act, which was enacted in December 2017. ASU 2018-02 allows a reclassification from accumulated other comprehensive income to retained earnings for stranded tax effects resulting from the 2017 Tax Act. The amendments in ASU 2018-02 also require certain disclosures about stranded tax effects. ASU 2018-02 will be effective for the Company commencing in the first quarter of fiscal year 2019. The Company is currently evaluating the amended guidance and the impact on its consolidated financial statements and related disclosures. In June 2018, the FASB issued ASU 2018-07, “ Compensation—Stock Compensation (Topic 718): Improvements to Nonemployee Share-Based Payment Accounting ” (“ASU 2018-07”) which simplifies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ASU 2018-07 will be effective for the Company commencing in the first quarter of fiscal year 2019. The Company is currently evaluating the amended guidance and the impact on its consolidated financial statements and related disclosures. In August 2018, the FASB issued ASU 2018-13, “ Fair Value Measurement (Topic 820): Disclosure Framework—Changes to the Disclosure Requirements for Fair Value Measurement ” (“ASU 2018-13”) which changes the fair value measurement disclosure requirements of ASC 820. The ASU adds new disclosure requirements, and eliminates and modifies existing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ASU 2018-13 will be effective for the Company commencing in the first quarter of fiscal year 2020. The Company is currently evaluating the amended guidance and the impact on its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a consensus of the FASB Emerging Issues Task Force) ” (“ASU 2018-15”) which amends ASC 350-402 to address a customer’s accounting for implementation costs incurred in a cloud computing arrangement (“CCA”) that is a service contract. ASU 2018-15 amends ASC 350 and clarifies that a customer should apply ASC 350-40 to determine which implementation costs should be capitalized in a CCA. The ASU does not expand on existing disclosure requirements except to require a description of the nature of hosting arrangements that are service contracts. Entities are permitted to apply either a retrospective or prospective transition approach to adopt the guidance. ASU 2018-15 will be effective for the Company commencing in the first quarter of fiscal year 2020. The Company is currently evaluating the amended guidance and the impact on its consolidated financial statements and related disclosures. </t>
  </si>
  <si>
    <t>Nature of Business and Significant Accounting Policies (Tables)</t>
  </si>
  <si>
    <t>Schedule of Cumulative Effect Of Adoption of ASU 2014-09</t>
  </si>
  <si>
    <t>The cumulative effect of the changes made to the Consolidated Balance Sheets as of January 1, 2018 for the adoption of ASU 2014-09 was as follows (in millions): Balance at December 31, 2017 Adjustments Due to ASU 2014-09 Balance at January 1, 2018 Balance Sheets Assets Prepaid expenses and other current assets $ 24.3 $ 2.4 $ 26.7 Liabilities Accrued liabilities 33.2 0.6 33.8 Deferred tax liabilities 8.4 0.5 8.9 Equity Accumulated deficit (15.1 ) 1.3 (13.8 ) In accordance with the new revenue standard requirements, the disclosure of the impact of adoption on the Company’s Consolidated Statements of Operations and Consolidated Balance Sheets was as follows (in millions): Three Months Ended September 30, 2018 As Reported Balances Without Adoption of ASC 606 Effect of Change Higher/ (Lower) Statements of Operations Net sales $ 578.5 $ 578.6 $ (0.1 ) Cost of goods sold 387.5 388.1 (0.6 ) Income tax expense 2.4 2.3 0.1 Net income 29.9 29.5 0.4 Nine Months Ended September 30, 2018 As Reported Balances Without Adoption of ASC 606 Effect of Change Higher/ (Lower) Statements of Operations Net sales $ 1,637.7 $ 1,637.5 $ 0.2 Cost of goods sold 1,108.3 1,107.8 0.5 Income tax expense 6.9 7.0 (0.1 ) Net income 76.0 76.2 (0.2 ) September 30, 2018 As Reported Balances Without Adoption of ASC 606 Effect of Change Higher/ (Lower) Balance Sheets Assets Prepaid expenses and other current assets $ 45.3 $ 43.5 $ 1.8 Liabilities Accrued liabilities 53.1 52.9 0.2 Deferred tax liabilities 16.3 15.8 0.5 Equity Retained earnings 62.2 61.1 1.1</t>
  </si>
  <si>
    <t>Revenue from Contracts with Customers (Tables)</t>
  </si>
  <si>
    <t>Net Sales From External Customers By Product Category</t>
  </si>
  <si>
    <t>The following table presents Net sales disaggregated by product category: Three Months Ended Nine Months Ended September 30, 2018 October 1, 2017 September 30, 2018 October 1, 2017 Landscaping products (a) $ 406.5 $ 341.4 $ 1,138.8 $ 983.3 Agronomic and other products (b) 172.0 161.0 498.9 462.7 $ 578.5 $ 502.4 $ 1,637.7 $ 1,446.0 ______________ (a) Landscaping products include irrigation, nursery, hardscapes, outdoor lighting and landscape accessories. (b) Agronomic and other products include fertilizer, control products, ice melt, equipment and other products.</t>
  </si>
  <si>
    <t>Fair Value Measurement and Interest Rate Swaps (Tables)</t>
  </si>
  <si>
    <t>Schedule of Interest Rate Swap Contracts</t>
  </si>
  <si>
    <t>The following table provides additional details related to the swap contracts (in millions, except fixed interest rate): Fair Value of Hedge Assets Derivatives accounted for as hedges Inception Date Notional Amount Fixed Interest Rate Type of Hedge Balance Sheet Classification September 30, 2018 December 31, 2017 Forward-starting interest rate swap 1 June 30, 2017 $ 58.0 2.1345 % Cash flow Prepaid expenses and other current assets $ 0.2 $ — Other assets 1.0 0.2 Forward-starting interest rate swap 2 June 30, 2017 $ 116.0 2.1510 % Cash flow Prepaid expenses and other current assets 0.4 — Other assets 1.9 0.4</t>
  </si>
  <si>
    <t>Property and Equipment, Net (Tables)</t>
  </si>
  <si>
    <t>Property and Equipment</t>
  </si>
  <si>
    <t>Property and equipment consisted of the following (in millions): September 30, 2018 December 31, 2017 Land $ 12.7 $ 14.5 Buildings and leasehold improvements: Buildings 8.9 8.6 Leasehold improvements 18.6 17.0 Branch equipment 33.9 24.8 Office furniture and fixtures and vehicles: Office furniture and fixtures 16.9 14.6 Vehicles 55.7 44.2 Tooling 0.1 0.1 Construction in progress 3.6 3.0 Total property and equipment, gross 150.4 126.8 Less: accumulated depreciation 63.6 51.3 Total property and equipment, net $ 86.8 $ 75.5</t>
  </si>
  <si>
    <t>Goodwill and Intangible Assets, Net (Tables)</t>
  </si>
  <si>
    <t>Changes in Carrying Amount of Goodwill</t>
  </si>
  <si>
    <t>Changes in the carrying amount of goodwill were as follows (in millions): January 1, 2018 to September 30, 2018 Beginning balance $ 106.5 Goodwill acquired 37.3 Goodwill adjusted 0.2 Ending balance $ 144.0</t>
  </si>
  <si>
    <t>Summary of Components of Intangible Assets</t>
  </si>
  <si>
    <t>The following table summarizes the components of intangible assets (in millions, except weighted average remaining useful life): September 30, 2018 December 31, 2017 Weighted Average Remaining Useful Life (in Years) Amount Accumulated Amortization Net Amount Accumulated Amortization Net Customer relationships 17.6 $ 234.5 $ 88.9 $ 145.6 $ 178.5 $ 70.2 $ 108.3 Trademarks and other 3.6 14.2 5.5 8.7 7.7 3.2 4.5 Total intangible assets $ 248.7 $ 94.4 $ 154.3 $ 186.2 $ 73.4 $ 112.8</t>
  </si>
  <si>
    <t>Future Amortization Expense</t>
  </si>
  <si>
    <t>Total future amortization estimated as of September 30, 2018 , is as follows (in millions): Fiscal year ending: 2018 (remainder) $ 8.0 2019 28.8 2020 23.2 2021 19.1 2022 15.6 Thereafter 59.6 Total future amortization $ 154.3</t>
  </si>
  <si>
    <t>Capital Leases (Tables)</t>
  </si>
  <si>
    <t>Schedule of Capital Leases Consisting of Vehicle Leases</t>
  </si>
  <si>
    <t>Capital leases, consisting of vehicle leases, included the following (in millions): September 30, 2018 December 31, 2017 Capital lease obligations with rates ranging from 2.0% to 6.5% with monthly payments of approximately $0.5 million maturing through September 2023 $ 15.2 $ 11.7 Less: current maturities 5.6 4.9 Total capital leases, less current portion $ 9.6 $ 6.8</t>
  </si>
  <si>
    <t>Long-Term Debt (Tables)</t>
  </si>
  <si>
    <t>Schedule of Long-term Debt</t>
  </si>
  <si>
    <t>Long-term debt was as follows (in millions): September 30, 2018 December 31, 2017 ABL facility $ 139.9 $ 127.0 Term loan facility 446.2 349.1 Total gross long-term debt 586.1 476.1 Less: unamortized debt issuance costs and discounts on debt (11.9 ) (12.5 ) Total debt $ 574.2 $ 463.6 Less: current portion (4.5 ) (3.5 ) Total long-term debt $ 569.7 $ 460.1</t>
  </si>
  <si>
    <t>Earnings (Loss) Per Share (Tables)</t>
  </si>
  <si>
    <t>Schedule of Antidilutive Securities Excluded from Computation of Earnings Per Share</t>
  </si>
  <si>
    <t>For the three and nine months ended September 30, 2018 and October 1, 2017 , the assumed exercises of a portion of the Company’s employee stock options, RSUs, DSUs were anti-dilutive and, therefore, the following potential shares of common stock were not included in the diluted earnings (loss) per common share calculation: Three Months Ended Nine Months Ended September 30, 2018 October 1, 2017 September 30, 2018 October 1, 2017 Weighted average potential common shares excluded because anti-dilutive Employee stock options, RSUs and DSUs 284,074 18,548 238,707 6,632</t>
  </si>
  <si>
    <t>Nature of Business and Significant Accounting Policies (Details)</t>
  </si>
  <si>
    <t>Jul. 20, 2017shares</t>
  </si>
  <si>
    <t>May 01, 2017$ / sharesshares</t>
  </si>
  <si>
    <t>Sep. 30, 2018store</t>
  </si>
  <si>
    <t>Jul. 26, 2017$ / shares</t>
  </si>
  <si>
    <t>Concentration Risk [Line Items]</t>
  </si>
  <si>
    <t>Number of stores (over) | store</t>
  </si>
  <si>
    <t>Geographic Concentration Risk | Sales | Canada</t>
  </si>
  <si>
    <t>Concentration risk, percentage (less than)</t>
  </si>
  <si>
    <t>2.00%</t>
  </si>
  <si>
    <t>Geographic Concentration Risk | Total Assets | Canada</t>
  </si>
  <si>
    <t>Secondary Offering | Common stock</t>
  </si>
  <si>
    <t>Shares issued, price per share (in dollars per share) | $ / shares</t>
  </si>
  <si>
    <t>Shares issued in initial public offering (shares)</t>
  </si>
  <si>
    <t>Over-Allotment Option for Underwriters | Common stock</t>
  </si>
  <si>
    <t>Nature of Business and Significant Accounting Policies - Impact of Adoption on Balance Sheet (Details) - USD ($) $ in Millions</t>
  </si>
  <si>
    <t>Jan. 01, 2018</t>
  </si>
  <si>
    <t>Assets</t>
  </si>
  <si>
    <t>Liabilities</t>
  </si>
  <si>
    <t>Equity</t>
  </si>
  <si>
    <t>Calculated under Revenue Guidance in Effect before Topic 606</t>
  </si>
  <si>
    <t>Accounting Standards Update 2014-09 | Adjustments Due to ASU 2014-09</t>
  </si>
  <si>
    <t>Nature of Business and Significant Accounting Policies - Impact of Adoption on Statements of Operations (Details) - USD ($) $ in Millions</t>
  </si>
  <si>
    <t>Revenue, Initial Application Period Cumulative Effect Transition [Line Items]</t>
  </si>
  <si>
    <t>Accounting Standards Update 2014-09 | Effect of Change Higher/(Lower)</t>
  </si>
  <si>
    <t>Revenue from Contracts with Customers (Details) - USD ($) $ in Millions</t>
  </si>
  <si>
    <t>Disaggregation of Revenue [Line Items]</t>
  </si>
  <si>
    <t>Landscaping products</t>
  </si>
  <si>
    <t>Agronomic and other products</t>
  </si>
  <si>
    <t>Revenue from Contracts with Customers - Remaining Performance Obligation (Details)</t>
  </si>
  <si>
    <t>Revenue, Remaining Performance Obligation, Expected Timing of Satisfaction, Start Date [Axis]: 2018-10-01</t>
  </si>
  <si>
    <t>Revenue, Remaining Performance Obligation, Expected Timing of Satisfaction [Line Items]</t>
  </si>
  <si>
    <t>Expected timing of remaining performance obligations</t>
  </si>
  <si>
    <t>12 months</t>
  </si>
  <si>
    <t>Revenue from Contracts with Customers - Additional Information (Details) - USD ($) $ in Millions</t>
  </si>
  <si>
    <t>Transaction price allocated to remaining performance obligations</t>
  </si>
  <si>
    <t>Contract liabilities</t>
  </si>
  <si>
    <t>Revenue recognized during period that was previously included in contract liability balance</t>
  </si>
  <si>
    <t>Acquisitions (Details) $ in Millions</t>
  </si>
  <si>
    <t>Sep. 30, 2018USD ($)store</t>
  </si>
  <si>
    <t>Oct. 01, 2017USD ($)</t>
  </si>
  <si>
    <t>Jul. 31, 2018location</t>
  </si>
  <si>
    <t>Jun. 30, 2018location</t>
  </si>
  <si>
    <t>May 31, 2018location</t>
  </si>
  <si>
    <t>Apr. 30, 2018location</t>
  </si>
  <si>
    <t>Mar. 31, 2018location</t>
  </si>
  <si>
    <t>Feb. 28, 2018Statelocationprovince</t>
  </si>
  <si>
    <t>Jan. 31, 2018location</t>
  </si>
  <si>
    <t>Sep. 30, 2017location</t>
  </si>
  <si>
    <t>Aug. 31, 2017location</t>
  </si>
  <si>
    <t>May 31, 2017location</t>
  </si>
  <si>
    <t>Mar. 31, 2017location</t>
  </si>
  <si>
    <t>Feb. 28, 2017location</t>
  </si>
  <si>
    <t>Jan. 31, 2017location</t>
  </si>
  <si>
    <t>Business Acquisition [Line Items]</t>
  </si>
  <si>
    <t>Cash consideration | $</t>
  </si>
  <si>
    <t>Deferred contingent consideration | $</t>
  </si>
  <si>
    <t>Number of locations | store</t>
  </si>
  <si>
    <t>CentralPro</t>
  </si>
  <si>
    <t>Number of locations</t>
  </si>
  <si>
    <t>Stone Center</t>
  </si>
  <si>
    <t>Kirkwood</t>
  </si>
  <si>
    <t>Landscape Xpress</t>
  </si>
  <si>
    <t>All American</t>
  </si>
  <si>
    <t>Auto-Rain</t>
  </si>
  <si>
    <t>Landscaper's Choice</t>
  </si>
  <si>
    <t>Terrazzo</t>
  </si>
  <si>
    <t>Village</t>
  </si>
  <si>
    <t>Atlantic</t>
  </si>
  <si>
    <t>Number of states in which entity operates | State</t>
  </si>
  <si>
    <t>Number of provinces in which entity operates | province</t>
  </si>
  <si>
    <t>Pete Rose</t>
  </si>
  <si>
    <t>Marshall Stone</t>
  </si>
  <si>
    <t>South Coast Supply</t>
  </si>
  <si>
    <t>Evergreen</t>
  </si>
  <si>
    <t>Angelo's Supplies</t>
  </si>
  <si>
    <t>Stone Forest</t>
  </si>
  <si>
    <t>Aspen Valley</t>
  </si>
  <si>
    <t>Los Angeles area | AB Supply</t>
  </si>
  <si>
    <t>Las Vegas | AB Supply</t>
  </si>
  <si>
    <t>Fair Value Measurement and Interest Rate Swaps (Details)</t>
  </si>
  <si>
    <t>Sep. 30, 2018USD ($)</t>
  </si>
  <si>
    <t>Dec. 31, 2017USD ($)</t>
  </si>
  <si>
    <t>Jun. 30, 2017USD ($)contract</t>
  </si>
  <si>
    <t>Interest rate swap</t>
  </si>
  <si>
    <t>Derivative [Line Items]</t>
  </si>
  <si>
    <t>Number of contracts held | contract</t>
  </si>
  <si>
    <t>Fair Value of Hedge Assets</t>
  </si>
  <si>
    <t>Fair value changes recorded in accumulated other comprehensive loss</t>
  </si>
  <si>
    <t>Ineffectiveness recognized in earnings</t>
  </si>
  <si>
    <t>Amount to be reclassified to earnings during the next twelve months</t>
  </si>
  <si>
    <t>Derivatives accounted for as hedges | Forward-starting interest rate swap 1</t>
  </si>
  <si>
    <t>Notional Amount</t>
  </si>
  <si>
    <t>Fixed Interest Rate</t>
  </si>
  <si>
    <t>2.1345%</t>
  </si>
  <si>
    <t>Derivatives accounted for as hedges | Forward-starting interest rate swap 2</t>
  </si>
  <si>
    <t>2.151%</t>
  </si>
  <si>
    <t>Cash flow | Derivatives accounted for as hedges | Prepaid expenses and other current assets | Forward-starting interest rate swap 1</t>
  </si>
  <si>
    <t>Cash flow | Derivatives accounted for as hedges | Prepaid expenses and other current assets | Forward-starting interest rate swap 2</t>
  </si>
  <si>
    <t>Cash flow | Derivatives accounted for as hedges | Other assets | Forward-starting interest rate swap 1</t>
  </si>
  <si>
    <t>Cash flow | Derivatives accounted for as hedges | Other assets | Forward-starting interest rate swap 2</t>
  </si>
  <si>
    <t>Property and Equipment, Net (Details) - USD ($) $ in Millions</t>
  </si>
  <si>
    <t>Property, Plant and Equipment [Line Items]</t>
  </si>
  <si>
    <t>Property, plant and equipment, gross</t>
  </si>
  <si>
    <t>Less: accumulated depreciation</t>
  </si>
  <si>
    <t>Total property and equipment, net</t>
  </si>
  <si>
    <t>Land</t>
  </si>
  <si>
    <t>Buildings</t>
  </si>
  <si>
    <t>Leasehold improvements</t>
  </si>
  <si>
    <t>Branch equipment</t>
  </si>
  <si>
    <t>Office furniture and fixtures</t>
  </si>
  <si>
    <t>Vehicles</t>
  </si>
  <si>
    <t>Tooling</t>
  </si>
  <si>
    <t>Construction in progress</t>
  </si>
  <si>
    <t>Goodwill and Intangible Assets, Net - Changes in the Carrying Amount of Goodwill (Details) $ in Millions</t>
  </si>
  <si>
    <t>Goodwill [Roll Forward]</t>
  </si>
  <si>
    <t>Beginning balance</t>
  </si>
  <si>
    <t>Goodwill acquired</t>
  </si>
  <si>
    <t>Goodwill adjusted</t>
  </si>
  <si>
    <t>Ending balance</t>
  </si>
  <si>
    <t>Goodwill and Intangible Assets, Net - Additional Information (Details) - USD ($) $ in Millions</t>
  </si>
  <si>
    <t>Acquired Finite-Lived Intangible Assets [Line Items]</t>
  </si>
  <si>
    <t>Amortization of intangible assets</t>
  </si>
  <si>
    <t>2018 Acquisitions | Customer relationships, trademarks and other</t>
  </si>
  <si>
    <t>Intangible assets acquired</t>
  </si>
  <si>
    <t>Minimum | Customer relationships</t>
  </si>
  <si>
    <t>Weighted-average useful life of intangible assets acquired</t>
  </si>
  <si>
    <t>20 years</t>
  </si>
  <si>
    <t>Minimum | Trademarks and other</t>
  </si>
  <si>
    <t>6 years</t>
  </si>
  <si>
    <t>Goodwill and Intangible Assets, Net - Summary of the Components of Intangible Assets (Details) - USD ($) $ in Millions</t>
  </si>
  <si>
    <t>12 Months Ended</t>
  </si>
  <si>
    <t>Jan. 01, 2017</t>
  </si>
  <si>
    <t>Finite-Lived Intangible Assets [Line Items]</t>
  </si>
  <si>
    <t>Amount</t>
  </si>
  <si>
    <t>Accumulated Amortization</t>
  </si>
  <si>
    <t>Net</t>
  </si>
  <si>
    <t>Customer relationships</t>
  </si>
  <si>
    <t>Weighted Average Remaining Useful Life (in Years)</t>
  </si>
  <si>
    <t>17 years 7 months 6 days</t>
  </si>
  <si>
    <t>Trademarks and other</t>
  </si>
  <si>
    <t>3 years 7 months 6 days</t>
  </si>
  <si>
    <t>Goodwill and Intangible Assets, Net - Total Future Amortization (Details) - USD ($) $ in Millions</t>
  </si>
  <si>
    <t>2018 (remainder)</t>
  </si>
  <si>
    <t>Thereafter</t>
  </si>
  <si>
    <t>Capital Leases (Details) - USD ($) $ in Millions</t>
  </si>
  <si>
    <t>Capital Leased Assets [Line Items]</t>
  </si>
  <si>
    <t>Capital lease obligations with rates ranging from 2.0% to 6.5% with monthly payments of approximately $0.5 million maturing through September 2023</t>
  </si>
  <si>
    <t>Less: current maturities</t>
  </si>
  <si>
    <t>Total capital leases, less current portion</t>
  </si>
  <si>
    <t>Capital Lease</t>
  </si>
  <si>
    <t>Capital lease monthly payment</t>
  </si>
  <si>
    <t>Minimum | Capital Lease</t>
  </si>
  <si>
    <t>Capital lease interest rate (percent)</t>
  </si>
  <si>
    <t>Maximum | Capital Lease</t>
  </si>
  <si>
    <t>6.50%</t>
  </si>
  <si>
    <t>Employee Benefit and Stock Incentive Plans (Details) - USD ($) $ / shares in Units, $ in Millions</t>
  </si>
  <si>
    <t>Share-based Compensation Arrangement by Share-based Payment Award [Line Items]</t>
  </si>
  <si>
    <t>Contributions to the defined contribution benefit plan made by Company</t>
  </si>
  <si>
    <t>Options granted (shares)</t>
  </si>
  <si>
    <t>Options forfeited (shares)</t>
  </si>
  <si>
    <t>Weighted average grant date fair value of options (in dollars per share)</t>
  </si>
  <si>
    <t>Number of options exercised</t>
  </si>
  <si>
    <t>Share-based compensation expense</t>
  </si>
  <si>
    <t>Unrecognized compensation cost from share-based compensation arrangements</t>
  </si>
  <si>
    <t>Unrecognized compensation cost from share-based compensation arrangements, period for recognition</t>
  </si>
  <si>
    <t>2 years 7 months 17 days</t>
  </si>
  <si>
    <t>Deferred stock units</t>
  </si>
  <si>
    <t>Shares granted (shares)</t>
  </si>
  <si>
    <t>Number of units settled in common stock (shares)</t>
  </si>
  <si>
    <t>Restricted stock units</t>
  </si>
  <si>
    <t>RSUs forfeited (shares)</t>
  </si>
  <si>
    <t>Vesting period</t>
  </si>
  <si>
    <t>4 years</t>
  </si>
  <si>
    <t>Expiration period</t>
  </si>
  <si>
    <t>10 years</t>
  </si>
  <si>
    <t>3 years</t>
  </si>
  <si>
    <t>Unrecognized compensation cost from RSUs granted</t>
  </si>
  <si>
    <t>Restricted stock units | 25% vested in year 1</t>
  </si>
  <si>
    <t>Vesting percentage</t>
  </si>
  <si>
    <t>25.00%</t>
  </si>
  <si>
    <t>Restricted stock units | 25% vested in year 2</t>
  </si>
  <si>
    <t>Restricted stock units | 25% vested in year 3</t>
  </si>
  <si>
    <t>Restricted stock units | 25% vested in year 4</t>
  </si>
  <si>
    <t>Stock options</t>
  </si>
  <si>
    <t>Stock options | 25% vested in year 1</t>
  </si>
  <si>
    <t>Stock options | 25% vested in year 2</t>
  </si>
  <si>
    <t>Stock options | 25% vested in year 3</t>
  </si>
  <si>
    <t>Stock options | 25% vested in year 4</t>
  </si>
  <si>
    <t>Long-Term Debt - Schedule of Long-term Debt (Details) - USD ($) $ in Millions</t>
  </si>
  <si>
    <t>Debt Instrument [Line Items]</t>
  </si>
  <si>
    <t>Loan facility</t>
  </si>
  <si>
    <t>Less: unamortized debt issuance costs and discounts on debt</t>
  </si>
  <si>
    <t>Total debt</t>
  </si>
  <si>
    <t>Less: current portion</t>
  </si>
  <si>
    <t>Total long-term debt</t>
  </si>
  <si>
    <t>ABL facility</t>
  </si>
  <si>
    <t>Term loan facility</t>
  </si>
  <si>
    <t>Long-Term Debt - Additional Information (Details)</t>
  </si>
  <si>
    <t>Aug. 14, 2018USD ($)</t>
  </si>
  <si>
    <t>Dec. 12, 2017USD ($)</t>
  </si>
  <si>
    <t>Nov. 23, 2016USD ($)</t>
  </si>
  <si>
    <t>May 24, 2017USD ($)</t>
  </si>
  <si>
    <t>Apr. 29, 2016USD ($)</t>
  </si>
  <si>
    <t>Oct. 20, 2015USD ($)</t>
  </si>
  <si>
    <t>Interest expense related to ABL facility and Term Loan Facility</t>
  </si>
  <si>
    <t>Unamortized debt issuance costs and discounts</t>
  </si>
  <si>
    <t>New debt issuance costs capitalized</t>
  </si>
  <si>
    <t>Amortization expense related to debt issuance costs</t>
  </si>
  <si>
    <t>Interest expense incurred related to capital leases</t>
  </si>
  <si>
    <t>Line of credit facility, maximum borrowing capacity</t>
  </si>
  <si>
    <t>Remaining borrowing capacity under credit facility</t>
  </si>
  <si>
    <t>Commitment fee for the unfunded amount (percent)</t>
  </si>
  <si>
    <t>0.25%</t>
  </si>
  <si>
    <t>ABL facility | Minimum</t>
  </si>
  <si>
    <t>Interest rate on credit facility (percent)</t>
  </si>
  <si>
    <t>4.25%</t>
  </si>
  <si>
    <t>3.25%</t>
  </si>
  <si>
    <t>ABL facility | Maximum</t>
  </si>
  <si>
    <t>6.25%</t>
  </si>
  <si>
    <t>3.32%</t>
  </si>
  <si>
    <t>ABL facility | LIBOR | Minimum</t>
  </si>
  <si>
    <t>Debt instrument, basis spread on variable rate (percent)</t>
  </si>
  <si>
    <t>1.25%</t>
  </si>
  <si>
    <t>ABL facility | LIBOR | Maximum</t>
  </si>
  <si>
    <t>ABL facility | Base Rate | Minimum</t>
  </si>
  <si>
    <t>ABL facility | Base Rate | Maximum</t>
  </si>
  <si>
    <t>1.00%</t>
  </si>
  <si>
    <t>Face amount of loan</t>
  </si>
  <si>
    <t>Percentage of excess cash flow to be paid for annual mandatory prepayments</t>
  </si>
  <si>
    <t>50.00%</t>
  </si>
  <si>
    <t>Leverage ratio</t>
  </si>
  <si>
    <t>Tranche B Term Loans | Term loan facility</t>
  </si>
  <si>
    <t>Face amount of loan including increase supplement</t>
  </si>
  <si>
    <t>Tranche C Term Loans | Term loan facility</t>
  </si>
  <si>
    <t>Tranche D Term Loans | Term loan facility</t>
  </si>
  <si>
    <t>Tranche E Term Loans | Term loan facility</t>
  </si>
  <si>
    <t>Interest rate (percent)</t>
  </si>
  <si>
    <t>4.89%</t>
  </si>
  <si>
    <t>Tranche E Term Loans | Term loan facility | LIBOR</t>
  </si>
  <si>
    <t>2.75%</t>
  </si>
  <si>
    <t>Tranche E Term Loans | Term loan facility | Base Rate</t>
  </si>
  <si>
    <t>1.75%</t>
  </si>
  <si>
    <t>Income Taxes (Details) - USD ($) $ in Millions</t>
  </si>
  <si>
    <t>Provisional benefit</t>
  </si>
  <si>
    <t>Effective tax rate (percent)</t>
  </si>
  <si>
    <t>8.30%</t>
  </si>
  <si>
    <t>36.80%</t>
  </si>
  <si>
    <t>Excess tax benefits as a result of change in tax rate</t>
  </si>
  <si>
    <t>Amount of material increases or decreases to the valuation allowance against deferred tax assets</t>
  </si>
  <si>
    <t>Related Party Transactions (Details) - Affiliated Entity - USD ($) $ in Millions</t>
  </si>
  <si>
    <t>1 Months Ended</t>
  </si>
  <si>
    <t>Jul. 26, 2017</t>
  </si>
  <si>
    <t>Related Party Transaction [Line Items]</t>
  </si>
  <si>
    <t>Net sales with customer included in statement of operations</t>
  </si>
  <si>
    <t>Financing Fees Paid</t>
  </si>
  <si>
    <t>Fees paid related to financing offered to customers</t>
  </si>
  <si>
    <t>Commitments and Contingencies (Details) - USD ($)</t>
  </si>
  <si>
    <t>Undiscounted cost of future remediation efforts</t>
  </si>
  <si>
    <t>Amount of liability to be paid by Deere</t>
  </si>
  <si>
    <t>Maximum amount of Company's exposure to environmental liability</t>
  </si>
  <si>
    <t>Indemnification asset recorded against the liability</t>
  </si>
  <si>
    <t>Letter of credit, amount outstanding</t>
  </si>
  <si>
    <t>Line of Credit Facility [Line Items]</t>
  </si>
  <si>
    <t>Letter of credit</t>
  </si>
  <si>
    <t>Earnings (Loss) Per Share (Details) - shares</t>
  </si>
  <si>
    <t>Antidilutive Securities Excluded from Computation of Earnings Per Share [Line Items]</t>
  </si>
  <si>
    <t>Dilutive shares included in calculation of diluted earnings per common share</t>
  </si>
  <si>
    <t>Employee stock options, RSUs and DSUs</t>
  </si>
  <si>
    <t>Weighted average potential common shares excluded because anti-dilutive</t>
  </si>
  <si>
    <t>Subsequent Events (Details)</t>
  </si>
  <si>
    <t>Oct. 19, 2018location</t>
  </si>
  <si>
    <t>Subsequent Event [Line Items]</t>
  </si>
  <si>
    <t>C&amp;C | Subsequent Event</t>
  </si>
  <si>
    <t>Number of locations | location</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40835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v>
      </c>
      <c r="C3" s="7" t="n">
        <v>16.7</v>
      </c>
    </row>
    <row r="4" spans="1:3">
      <c r="A4" s="4" t="s">
        <v>28</v>
      </c>
      <c r="B4" s="8" t="n">
        <v>306.3</v>
      </c>
      <c r="C4" s="8" t="n">
        <v>219.9</v>
      </c>
    </row>
    <row r="5" spans="1:3">
      <c r="A5" s="4" t="s">
        <v>29</v>
      </c>
      <c r="B5" s="8" t="n">
        <v>426.5</v>
      </c>
      <c r="C5" s="8" t="n">
        <v>338.3</v>
      </c>
    </row>
    <row r="6" spans="1:3">
      <c r="A6" s="4" t="s">
        <v>30</v>
      </c>
      <c r="B6" s="8" t="n">
        <v>11.6</v>
      </c>
      <c r="C6" s="8" t="n">
        <v>2.7</v>
      </c>
    </row>
    <row r="7" spans="1:3">
      <c r="A7" s="4" t="s">
        <v>31</v>
      </c>
      <c r="B7" s="8" t="n">
        <v>45.3</v>
      </c>
      <c r="C7" s="8" t="n">
        <v>24.3</v>
      </c>
    </row>
    <row r="8" spans="1:3">
      <c r="A8" s="4" t="s">
        <v>32</v>
      </c>
      <c r="B8" s="8" t="n">
        <v>813.1</v>
      </c>
      <c r="C8" s="8" t="n">
        <v>601.9</v>
      </c>
    </row>
    <row r="9" spans="1:3">
      <c r="A9" s="4" t="s">
        <v>33</v>
      </c>
      <c r="B9" s="8" t="n">
        <v>86.8</v>
      </c>
      <c r="C9" s="8" t="n">
        <v>75.5</v>
      </c>
    </row>
    <row r="10" spans="1:3">
      <c r="A10" s="4" t="s">
        <v>34</v>
      </c>
      <c r="B10" s="5" t="n">
        <v>144</v>
      </c>
      <c r="C10" s="8" t="n">
        <v>106.5</v>
      </c>
    </row>
    <row r="11" spans="1:3">
      <c r="A11" s="4" t="s">
        <v>35</v>
      </c>
      <c r="B11" s="8" t="n">
        <v>154.3</v>
      </c>
      <c r="C11" s="8" t="n">
        <v>112.8</v>
      </c>
    </row>
    <row r="12" spans="1:3">
      <c r="A12" s="4" t="s">
        <v>36</v>
      </c>
      <c r="B12" s="8" t="n">
        <v>12.5</v>
      </c>
      <c r="C12" s="5" t="n">
        <v>14</v>
      </c>
    </row>
    <row r="13" spans="1:3">
      <c r="A13" s="4" t="s">
        <v>37</v>
      </c>
      <c r="B13" s="8" t="n">
        <v>1210.7</v>
      </c>
      <c r="C13" s="8" t="n">
        <v>910.7</v>
      </c>
    </row>
    <row r="14" spans="1:3">
      <c r="A14" s="3" t="s">
        <v>38</v>
      </c>
    </row>
    <row r="15" spans="1:3">
      <c r="A15" s="4" t="s">
        <v>39</v>
      </c>
      <c r="B15" s="8" t="n">
        <v>197.4</v>
      </c>
      <c r="C15" s="8" t="n">
        <v>124.1</v>
      </c>
    </row>
    <row r="16" spans="1:3">
      <c r="A16" s="4" t="s">
        <v>40</v>
      </c>
      <c r="B16" s="8" t="n">
        <v>5.6</v>
      </c>
      <c r="C16" s="8" t="n">
        <v>4.9</v>
      </c>
    </row>
    <row r="17" spans="1:3">
      <c r="A17" s="4" t="s">
        <v>41</v>
      </c>
      <c r="B17" s="8" t="n">
        <v>38.8</v>
      </c>
      <c r="C17" s="8" t="n">
        <v>40.1</v>
      </c>
    </row>
    <row r="18" spans="1:3">
      <c r="A18" s="4" t="s">
        <v>42</v>
      </c>
      <c r="B18" s="8" t="n">
        <v>4.5</v>
      </c>
      <c r="C18" s="8" t="n">
        <v>3.5</v>
      </c>
    </row>
    <row r="19" spans="1:3">
      <c r="A19" s="4" t="s">
        <v>43</v>
      </c>
      <c r="B19" s="8" t="n">
        <v>53.1</v>
      </c>
      <c r="C19" s="8" t="n">
        <v>33.2</v>
      </c>
    </row>
    <row r="20" spans="1:3">
      <c r="A20" s="4" t="s">
        <v>44</v>
      </c>
      <c r="B20" s="8" t="n">
        <v>299.4</v>
      </c>
      <c r="C20" s="8" t="n">
        <v>205.8</v>
      </c>
    </row>
    <row r="21" spans="1:3">
      <c r="A21" s="4" t="s">
        <v>45</v>
      </c>
      <c r="B21" s="8" t="n">
        <v>11.6</v>
      </c>
      <c r="C21" s="8" t="n">
        <v>16.8</v>
      </c>
    </row>
    <row r="22" spans="1:3">
      <c r="A22" s="4" t="s">
        <v>46</v>
      </c>
      <c r="B22" s="8" t="n">
        <v>9.6</v>
      </c>
      <c r="C22" s="8" t="n">
        <v>6.8</v>
      </c>
    </row>
    <row r="23" spans="1:3">
      <c r="A23" s="4" t="s">
        <v>47</v>
      </c>
      <c r="B23" s="8" t="n">
        <v>16.3</v>
      </c>
      <c r="C23" s="8" t="n">
        <v>8.4</v>
      </c>
    </row>
    <row r="24" spans="1:3">
      <c r="A24" s="4" t="s">
        <v>48</v>
      </c>
      <c r="B24" s="8" t="n">
        <v>569.7</v>
      </c>
      <c r="C24" s="8" t="n">
        <v>460.1</v>
      </c>
    </row>
    <row r="25" spans="1:3">
      <c r="A25" s="4" t="s">
        <v>49</v>
      </c>
      <c r="B25" s="8" t="n">
        <v>906.6</v>
      </c>
      <c r="C25" s="8" t="n">
        <v>697.9</v>
      </c>
    </row>
    <row r="26" spans="1:3">
      <c r="A26" s="4" t="s">
        <v>50</v>
      </c>
      <c r="B26" s="4" t="s">
        <v>51</v>
      </c>
      <c r="C26" s="4" t="s">
        <v>51</v>
      </c>
    </row>
    <row r="27" spans="1:3">
      <c r="A27" s="3" t="s">
        <v>52</v>
      </c>
    </row>
    <row r="28" spans="1:3">
      <c r="A28" s="4" t="s">
        <v>53</v>
      </c>
      <c r="B28" s="8" t="n">
        <v>0.4</v>
      </c>
      <c r="C28" s="8" t="n">
        <v>0.4</v>
      </c>
    </row>
    <row r="29" spans="1:3">
      <c r="A29" s="4" t="s">
        <v>54</v>
      </c>
      <c r="B29" s="8" t="n">
        <v>239.8</v>
      </c>
      <c r="C29" s="8" t="n">
        <v>227.8</v>
      </c>
    </row>
    <row r="30" spans="1:3">
      <c r="A30" s="4" t="s">
        <v>55</v>
      </c>
      <c r="B30" s="8" t="n">
        <v>62.2</v>
      </c>
      <c r="C30" s="8" t="n">
        <v>-15.1</v>
      </c>
    </row>
    <row r="31" spans="1:3">
      <c r="A31" s="4" t="s">
        <v>56</v>
      </c>
      <c r="B31" s="8" t="n">
        <v>1.7</v>
      </c>
      <c r="C31" s="8" t="n">
        <v>-0.3</v>
      </c>
    </row>
    <row r="32" spans="1:3">
      <c r="A32" s="4" t="s">
        <v>57</v>
      </c>
      <c r="B32" s="8" t="n">
        <v>304.1</v>
      </c>
      <c r="C32" s="8" t="n">
        <v>212.8</v>
      </c>
    </row>
    <row r="33" spans="1:3">
      <c r="A33" s="4" t="s">
        <v>58</v>
      </c>
      <c r="B33" s="7" t="n">
        <v>1210.7</v>
      </c>
      <c r="C33" s="7" t="n">
        <v>9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5.8</v>
      </c>
      <c r="C3" s="7" t="n">
        <v>4.7</v>
      </c>
    </row>
    <row r="4" spans="1:3">
      <c r="A4" s="4" t="s">
        <v>62</v>
      </c>
      <c r="B4" s="9" t="n">
        <v>0.01</v>
      </c>
      <c r="C4" s="9" t="n">
        <v>0.01</v>
      </c>
    </row>
    <row r="5" spans="1:3">
      <c r="A5" s="4" t="s">
        <v>63</v>
      </c>
      <c r="B5" s="5" t="n">
        <v>1000000000</v>
      </c>
      <c r="C5" s="5" t="n">
        <v>1000000000</v>
      </c>
    </row>
    <row r="6" spans="1:3">
      <c r="A6" s="4" t="s">
        <v>64</v>
      </c>
      <c r="B6" s="5" t="n">
        <v>40824246</v>
      </c>
      <c r="C6" s="5" t="n">
        <v>39977181</v>
      </c>
    </row>
    <row r="7" spans="1:3">
      <c r="A7" s="4" t="s">
        <v>65</v>
      </c>
      <c r="B7" s="5" t="n">
        <v>40803335</v>
      </c>
      <c r="C7" s="5" t="n">
        <v>39956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20"/>
    <col customWidth="1" max="3" min="3" width="29"/>
    <col customWidth="1" max="4" min="4" width="19"/>
    <col customWidth="1" max="5" min="5" width="14"/>
    <col customWidth="1" max="6" min="6" width="24"/>
  </cols>
  <sheetData>
    <row r="1" spans="1:6">
      <c r="A1" s="1" t="s">
        <v>216</v>
      </c>
      <c r="B1" s="2" t="s">
        <v>217</v>
      </c>
      <c r="C1" s="2" t="s">
        <v>218</v>
      </c>
      <c r="D1" s="2" t="s">
        <v>219</v>
      </c>
      <c r="E1" s="2" t="s">
        <v>68</v>
      </c>
      <c r="F1" s="2" t="s">
        <v>220</v>
      </c>
    </row>
    <row r="2" spans="1:6">
      <c r="A2" s="3" t="s">
        <v>221</v>
      </c>
    </row>
    <row r="3" spans="1:6">
      <c r="A3" s="4" t="s">
        <v>222</v>
      </c>
      <c r="D3" s="5" t="n">
        <v>540</v>
      </c>
    </row>
    <row r="4" spans="1:6">
      <c r="A4" s="4" t="s">
        <v>223</v>
      </c>
    </row>
    <row r="5" spans="1:6">
      <c r="A5" s="3" t="s">
        <v>221</v>
      </c>
    </row>
    <row r="6" spans="1:6">
      <c r="A6" s="4" t="s">
        <v>224</v>
      </c>
      <c r="D6" s="4" t="s">
        <v>225</v>
      </c>
    </row>
    <row r="7" spans="1:6">
      <c r="A7" s="4" t="s">
        <v>226</v>
      </c>
    </row>
    <row r="8" spans="1:6">
      <c r="A8" s="3" t="s">
        <v>221</v>
      </c>
    </row>
    <row r="9" spans="1:6">
      <c r="A9" s="4" t="s">
        <v>224</v>
      </c>
      <c r="E9" s="4" t="s">
        <v>225</v>
      </c>
    </row>
    <row r="10" spans="1:6">
      <c r="A10" s="4" t="s">
        <v>227</v>
      </c>
    </row>
    <row r="11" spans="1:6">
      <c r="A11" s="3" t="s">
        <v>221</v>
      </c>
    </row>
    <row r="12" spans="1:6">
      <c r="A12" s="4" t="s">
        <v>228</v>
      </c>
      <c r="C12" s="9" t="n">
        <v>47.5</v>
      </c>
      <c r="F12" s="9" t="n">
        <v>51.63</v>
      </c>
    </row>
    <row r="13" spans="1:6">
      <c r="A13" s="4" t="s">
        <v>229</v>
      </c>
      <c r="B13" s="5" t="n">
        <v>5437502</v>
      </c>
      <c r="C13" s="5" t="n">
        <v>10000000</v>
      </c>
    </row>
    <row r="14" spans="1:6">
      <c r="A14" s="4" t="s">
        <v>230</v>
      </c>
    </row>
    <row r="15" spans="1:6">
      <c r="A15" s="3" t="s">
        <v>221</v>
      </c>
    </row>
    <row r="16" spans="1:6">
      <c r="A16" s="4" t="s">
        <v>229</v>
      </c>
      <c r="C16" s="5" t="n">
        <v>1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232</v>
      </c>
      <c r="D1" s="2" t="s">
        <v>25</v>
      </c>
    </row>
    <row r="2" spans="1:4">
      <c r="A2" s="3" t="s">
        <v>233</v>
      </c>
    </row>
    <row r="3" spans="1:4">
      <c r="A3" s="4" t="s">
        <v>31</v>
      </c>
      <c r="B3" s="7" t="n">
        <v>45.3</v>
      </c>
      <c r="C3" s="7" t="n">
        <v>26.7</v>
      </c>
      <c r="D3" s="7" t="n">
        <v>24.3</v>
      </c>
    </row>
    <row r="4" spans="1:4">
      <c r="A4" s="3" t="s">
        <v>234</v>
      </c>
    </row>
    <row r="5" spans="1:4">
      <c r="A5" s="4" t="s">
        <v>43</v>
      </c>
      <c r="B5" s="8" t="n">
        <v>53.1</v>
      </c>
      <c r="C5" s="8" t="n">
        <v>33.8</v>
      </c>
      <c r="D5" s="8" t="n">
        <v>33.2</v>
      </c>
    </row>
    <row r="6" spans="1:4">
      <c r="A6" s="4" t="s">
        <v>47</v>
      </c>
      <c r="B6" s="8" t="n">
        <v>16.3</v>
      </c>
      <c r="C6" s="8" t="n">
        <v>8.9</v>
      </c>
      <c r="D6" s="8" t="n">
        <v>8.4</v>
      </c>
    </row>
    <row r="7" spans="1:4">
      <c r="A7" s="3" t="s">
        <v>235</v>
      </c>
    </row>
    <row r="8" spans="1:4">
      <c r="A8" s="4" t="s">
        <v>55</v>
      </c>
      <c r="B8" s="8" t="n">
        <v>62.2</v>
      </c>
      <c r="C8" s="7" t="n">
        <v>-13.8</v>
      </c>
      <c r="D8" s="8" t="n">
        <v>-15.1</v>
      </c>
    </row>
    <row r="9" spans="1:4">
      <c r="A9" s="4" t="s">
        <v>236</v>
      </c>
    </row>
    <row r="10" spans="1:4">
      <c r="A10" s="3" t="s">
        <v>233</v>
      </c>
    </row>
    <row r="11" spans="1:4">
      <c r="A11" s="4" t="s">
        <v>31</v>
      </c>
      <c r="B11" s="8" t="n">
        <v>43.5</v>
      </c>
      <c r="D11" s="8" t="n">
        <v>24.3</v>
      </c>
    </row>
    <row r="12" spans="1:4">
      <c r="A12" s="3" t="s">
        <v>234</v>
      </c>
    </row>
    <row r="13" spans="1:4">
      <c r="A13" s="4" t="s">
        <v>43</v>
      </c>
      <c r="B13" s="8" t="n">
        <v>52.9</v>
      </c>
      <c r="D13" s="8" t="n">
        <v>33.2</v>
      </c>
    </row>
    <row r="14" spans="1:4">
      <c r="A14" s="4" t="s">
        <v>47</v>
      </c>
      <c r="B14" s="8" t="n">
        <v>15.8</v>
      </c>
      <c r="D14" s="8" t="n">
        <v>8.4</v>
      </c>
    </row>
    <row r="15" spans="1:4">
      <c r="A15" s="3" t="s">
        <v>235</v>
      </c>
    </row>
    <row r="16" spans="1:4">
      <c r="A16" s="4" t="s">
        <v>55</v>
      </c>
      <c r="B16" s="8" t="n">
        <v>61.1</v>
      </c>
      <c r="D16" s="8" t="n">
        <v>-15.1</v>
      </c>
    </row>
    <row r="17" spans="1:4">
      <c r="A17" s="4" t="s">
        <v>237</v>
      </c>
    </row>
    <row r="18" spans="1:4">
      <c r="A18" s="3" t="s">
        <v>233</v>
      </c>
    </row>
    <row r="19" spans="1:4">
      <c r="A19" s="4" t="s">
        <v>31</v>
      </c>
      <c r="B19" s="8" t="n">
        <v>1.8</v>
      </c>
      <c r="D19" s="8" t="n">
        <v>2.4</v>
      </c>
    </row>
    <row r="20" spans="1:4">
      <c r="A20" s="3" t="s">
        <v>234</v>
      </c>
    </row>
    <row r="21" spans="1:4">
      <c r="A21" s="4" t="s">
        <v>43</v>
      </c>
      <c r="B21" s="8" t="n">
        <v>0.2</v>
      </c>
      <c r="D21" s="8" t="n">
        <v>0.6</v>
      </c>
    </row>
    <row r="22" spans="1:4">
      <c r="A22" s="4" t="s">
        <v>47</v>
      </c>
      <c r="B22" s="8" t="n">
        <v>0.5</v>
      </c>
      <c r="D22" s="8" t="n">
        <v>0.5</v>
      </c>
    </row>
    <row r="23" spans="1:4">
      <c r="A23" s="3" t="s">
        <v>235</v>
      </c>
    </row>
    <row r="24" spans="1:4">
      <c r="A24" s="4" t="s">
        <v>55</v>
      </c>
      <c r="B24" s="7" t="n">
        <v>1.1</v>
      </c>
      <c r="D24" s="7"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7</v>
      </c>
      <c r="D1" s="2" t="s">
        <v>1</v>
      </c>
    </row>
    <row r="2" spans="1:5">
      <c r="B2" s="2" t="s">
        <v>2</v>
      </c>
      <c r="C2" s="2" t="s">
        <v>68</v>
      </c>
      <c r="D2" s="2" t="s">
        <v>2</v>
      </c>
      <c r="E2" s="2" t="s">
        <v>68</v>
      </c>
    </row>
    <row r="3" spans="1:5">
      <c r="A3" s="3" t="s">
        <v>239</v>
      </c>
    </row>
    <row r="4" spans="1:5">
      <c r="A4" s="4" t="s">
        <v>70</v>
      </c>
      <c r="B4" s="7" t="n">
        <v>578.5</v>
      </c>
      <c r="C4" s="7" t="n">
        <v>502.4</v>
      </c>
      <c r="D4" s="7" t="n">
        <v>1637.7</v>
      </c>
      <c r="E4" s="10" t="n">
        <v>1446</v>
      </c>
    </row>
    <row r="5" spans="1:5">
      <c r="A5" s="4" t="s">
        <v>71</v>
      </c>
      <c r="B5" s="8" t="n">
        <v>387.5</v>
      </c>
      <c r="C5" s="8" t="n">
        <v>342.1</v>
      </c>
      <c r="D5" s="8" t="n">
        <v>1108.3</v>
      </c>
      <c r="E5" s="8" t="n">
        <v>982.4</v>
      </c>
    </row>
    <row r="6" spans="1:5">
      <c r="A6" s="4" t="s">
        <v>78</v>
      </c>
      <c r="B6" s="8" t="n">
        <v>2.4</v>
      </c>
      <c r="C6" s="8" t="n">
        <v>10.7</v>
      </c>
      <c r="D6" s="8" t="n">
        <v>6.9</v>
      </c>
      <c r="E6" s="8" t="n">
        <v>29.4</v>
      </c>
    </row>
    <row r="7" spans="1:5">
      <c r="A7" s="4" t="s">
        <v>79</v>
      </c>
      <c r="B7" s="8" t="n">
        <v>29.9</v>
      </c>
      <c r="C7" s="7" t="n">
        <v>16.9</v>
      </c>
      <c r="D7" s="5" t="n">
        <v>76</v>
      </c>
      <c r="E7" s="7" t="n">
        <v>50.6</v>
      </c>
    </row>
    <row r="8" spans="1:5">
      <c r="A8" s="4" t="s">
        <v>236</v>
      </c>
    </row>
    <row r="9" spans="1:5">
      <c r="A9" s="3" t="s">
        <v>239</v>
      </c>
    </row>
    <row r="10" spans="1:5">
      <c r="A10" s="4" t="s">
        <v>70</v>
      </c>
      <c r="B10" s="8" t="n">
        <v>578.6</v>
      </c>
      <c r="D10" s="8" t="n">
        <v>1637.5</v>
      </c>
    </row>
    <row r="11" spans="1:5">
      <c r="A11" s="4" t="s">
        <v>71</v>
      </c>
      <c r="B11" s="8" t="n">
        <v>388.1</v>
      </c>
      <c r="D11" s="8" t="n">
        <v>1107.8</v>
      </c>
    </row>
    <row r="12" spans="1:5">
      <c r="A12" s="4" t="s">
        <v>78</v>
      </c>
      <c r="B12" s="8" t="n">
        <v>2.3</v>
      </c>
      <c r="D12" s="5" t="n">
        <v>7</v>
      </c>
    </row>
    <row r="13" spans="1:5">
      <c r="A13" s="4" t="s">
        <v>79</v>
      </c>
      <c r="B13" s="8" t="n">
        <v>29.5</v>
      </c>
      <c r="D13" s="8" t="n">
        <v>76.2</v>
      </c>
    </row>
    <row r="14" spans="1:5">
      <c r="A14" s="4" t="s">
        <v>240</v>
      </c>
    </row>
    <row r="15" spans="1:5">
      <c r="A15" s="3" t="s">
        <v>239</v>
      </c>
    </row>
    <row r="16" spans="1:5">
      <c r="A16" s="4" t="s">
        <v>70</v>
      </c>
      <c r="B16" s="8" t="n">
        <v>-0.1</v>
      </c>
      <c r="D16" s="8" t="n">
        <v>0.2</v>
      </c>
    </row>
    <row r="17" spans="1:5">
      <c r="A17" s="4" t="s">
        <v>71</v>
      </c>
      <c r="B17" s="8" t="n">
        <v>-0.6</v>
      </c>
      <c r="D17" s="8" t="n">
        <v>0.5</v>
      </c>
    </row>
    <row r="18" spans="1:5">
      <c r="A18" s="4" t="s">
        <v>78</v>
      </c>
      <c r="B18" s="8" t="n">
        <v>0.1</v>
      </c>
      <c r="D18" s="8" t="n">
        <v>-0.1</v>
      </c>
    </row>
    <row r="19" spans="1:5">
      <c r="A19" s="4" t="s">
        <v>79</v>
      </c>
      <c r="B19" s="7" t="n">
        <v>0.4</v>
      </c>
      <c r="D19" s="7" t="n">
        <v>-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1</v>
      </c>
      <c r="B1" s="2" t="s">
        <v>67</v>
      </c>
      <c r="D1" s="2" t="s">
        <v>1</v>
      </c>
    </row>
    <row r="2" spans="1:5">
      <c r="B2" s="2" t="s">
        <v>2</v>
      </c>
      <c r="C2" s="2" t="s">
        <v>68</v>
      </c>
      <c r="D2" s="2" t="s">
        <v>2</v>
      </c>
      <c r="E2" s="2" t="s">
        <v>68</v>
      </c>
    </row>
    <row r="3" spans="1:5">
      <c r="A3" s="3" t="s">
        <v>242</v>
      </c>
    </row>
    <row r="4" spans="1:5">
      <c r="A4" s="4" t="s">
        <v>70</v>
      </c>
      <c r="B4" s="7" t="n">
        <v>578.5</v>
      </c>
      <c r="C4" s="7" t="n">
        <v>502.4</v>
      </c>
      <c r="D4" s="7" t="n">
        <v>1637.7</v>
      </c>
      <c r="E4" s="10" t="n">
        <v>1446</v>
      </c>
    </row>
    <row r="5" spans="1:5">
      <c r="A5" s="4" t="s">
        <v>243</v>
      </c>
    </row>
    <row r="6" spans="1:5">
      <c r="A6" s="3" t="s">
        <v>242</v>
      </c>
    </row>
    <row r="7" spans="1:5">
      <c r="A7" s="4" t="s">
        <v>70</v>
      </c>
      <c r="B7" s="8" t="n">
        <v>406.5</v>
      </c>
      <c r="C7" s="8" t="n">
        <v>341.4</v>
      </c>
      <c r="D7" s="8" t="n">
        <v>1138.8</v>
      </c>
      <c r="E7" s="8" t="n">
        <v>983.3</v>
      </c>
    </row>
    <row r="8" spans="1:5">
      <c r="A8" s="4" t="s">
        <v>244</v>
      </c>
    </row>
    <row r="9" spans="1:5">
      <c r="A9" s="3" t="s">
        <v>242</v>
      </c>
    </row>
    <row r="10" spans="1:5">
      <c r="A10" s="4" t="s">
        <v>70</v>
      </c>
      <c r="B10" s="10" t="n">
        <v>172</v>
      </c>
      <c r="C10" s="10" t="n">
        <v>161</v>
      </c>
      <c r="D10" s="7" t="n">
        <v>498.9</v>
      </c>
      <c r="E10" s="7" t="n">
        <v>46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45</v>
      </c>
      <c r="B1" s="2" t="s">
        <v>2</v>
      </c>
    </row>
    <row r="2" spans="1:2">
      <c r="A2" s="4" t="s">
        <v>246</v>
      </c>
    </row>
    <row r="3" spans="1:2">
      <c r="A3" s="3" t="s">
        <v>247</v>
      </c>
    </row>
    <row r="4" spans="1:2">
      <c r="A4" s="4" t="s">
        <v>248</v>
      </c>
      <c r="B4" s="4" t="s">
        <v>2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32</v>
      </c>
    </row>
    <row r="3" spans="1:3">
      <c r="A3" s="3" t="s">
        <v>139</v>
      </c>
    </row>
    <row r="4" spans="1:3">
      <c r="A4" s="4" t="s">
        <v>251</v>
      </c>
      <c r="B4" s="7" t="n">
        <v>9.800000000000001</v>
      </c>
    </row>
    <row r="5" spans="1:3">
      <c r="A5" s="4" t="s">
        <v>252</v>
      </c>
      <c r="B5" s="8" t="n">
        <v>9.800000000000001</v>
      </c>
      <c r="C5" s="7" t="n">
        <v>7.3</v>
      </c>
    </row>
    <row r="6" spans="1:3">
      <c r="A6" s="4" t="s">
        <v>253</v>
      </c>
      <c r="B6" s="7" t="n">
        <v>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56"/>
    <col customWidth="1" max="2" min="2" width="26"/>
    <col customWidth="1" max="3" min="3" width="21"/>
    <col customWidth="1" max="4" min="4" width="22"/>
    <col customWidth="1" max="5" min="5" width="22"/>
    <col customWidth="1" max="6" min="6" width="21"/>
    <col customWidth="1" max="7" min="7" width="22"/>
    <col customWidth="1" max="8" min="8" width="22"/>
    <col customWidth="1" max="9" min="9" width="35"/>
    <col customWidth="1" max="10" min="10" width="22"/>
    <col customWidth="1" max="11" min="11" width="22"/>
    <col customWidth="1" max="12" min="12" width="22"/>
    <col customWidth="1" max="13" min="13" width="21"/>
    <col customWidth="1" max="14" min="14" width="22"/>
    <col customWidth="1" max="15" min="15" width="22"/>
    <col customWidth="1" max="16" min="16" width="22"/>
  </cols>
  <sheetData>
    <row r="1" spans="1:16">
      <c r="A1" s="1" t="s">
        <v>254</v>
      </c>
      <c r="B1" s="2" t="s">
        <v>1</v>
      </c>
    </row>
    <row r="2" spans="1:16">
      <c r="B2" s="2" t="s">
        <v>255</v>
      </c>
      <c r="C2" s="2" t="s">
        <v>256</v>
      </c>
      <c r="D2" s="2" t="s">
        <v>257</v>
      </c>
      <c r="E2" s="2" t="s">
        <v>258</v>
      </c>
      <c r="F2" s="2" t="s">
        <v>259</v>
      </c>
      <c r="G2" s="2" t="s">
        <v>260</v>
      </c>
      <c r="H2" s="2" t="s">
        <v>261</v>
      </c>
      <c r="I2" s="2" t="s">
        <v>262</v>
      </c>
      <c r="J2" s="2" t="s">
        <v>263</v>
      </c>
      <c r="K2" s="2" t="s">
        <v>264</v>
      </c>
      <c r="L2" s="2" t="s">
        <v>265</v>
      </c>
      <c r="M2" s="2" t="s">
        <v>266</v>
      </c>
      <c r="N2" s="2" t="s">
        <v>267</v>
      </c>
      <c r="O2" s="2" t="s">
        <v>268</v>
      </c>
      <c r="P2" s="2" t="s">
        <v>269</v>
      </c>
    </row>
    <row r="3" spans="1:16">
      <c r="A3" s="3" t="s">
        <v>270</v>
      </c>
    </row>
    <row r="4" spans="1:16">
      <c r="A4" s="4" t="s">
        <v>271</v>
      </c>
      <c r="B4" s="7" t="n">
        <v>127.2</v>
      </c>
      <c r="C4" s="7" t="n">
        <v>66.8</v>
      </c>
    </row>
    <row r="5" spans="1:16">
      <c r="A5" s="4" t="s">
        <v>272</v>
      </c>
      <c r="B5" s="7" t="n">
        <v>5.7</v>
      </c>
      <c r="C5" s="10" t="n">
        <v>5</v>
      </c>
    </row>
    <row r="6" spans="1:16">
      <c r="A6" s="4" t="s">
        <v>273</v>
      </c>
      <c r="B6" s="5" t="n">
        <v>540</v>
      </c>
    </row>
    <row r="7" spans="1:16">
      <c r="A7" s="4" t="s">
        <v>274</v>
      </c>
    </row>
    <row r="8" spans="1:16">
      <c r="A8" s="3" t="s">
        <v>270</v>
      </c>
    </row>
    <row r="9" spans="1:16">
      <c r="A9" s="4" t="s">
        <v>275</v>
      </c>
      <c r="D9" s="5" t="n">
        <v>11</v>
      </c>
    </row>
    <row r="10" spans="1:16">
      <c r="A10" s="4" t="s">
        <v>276</v>
      </c>
    </row>
    <row r="11" spans="1:16">
      <c r="A11" s="3" t="s">
        <v>270</v>
      </c>
    </row>
    <row r="12" spans="1:16">
      <c r="A12" s="4" t="s">
        <v>275</v>
      </c>
      <c r="D12" s="5" t="n">
        <v>1</v>
      </c>
    </row>
    <row r="13" spans="1:16">
      <c r="A13" s="4" t="s">
        <v>277</v>
      </c>
    </row>
    <row r="14" spans="1:16">
      <c r="A14" s="3" t="s">
        <v>270</v>
      </c>
    </row>
    <row r="15" spans="1:16">
      <c r="A15" s="4" t="s">
        <v>275</v>
      </c>
      <c r="D15" s="5" t="n">
        <v>8</v>
      </c>
    </row>
    <row r="16" spans="1:16">
      <c r="A16" s="4" t="s">
        <v>278</v>
      </c>
    </row>
    <row r="17" spans="1:16">
      <c r="A17" s="3" t="s">
        <v>270</v>
      </c>
    </row>
    <row r="18" spans="1:16">
      <c r="A18" s="4" t="s">
        <v>275</v>
      </c>
      <c r="D18" s="5" t="n">
        <v>4</v>
      </c>
    </row>
    <row r="19" spans="1:16">
      <c r="A19" s="4" t="s">
        <v>279</v>
      </c>
    </row>
    <row r="20" spans="1:16">
      <c r="A20" s="3" t="s">
        <v>270</v>
      </c>
    </row>
    <row r="21" spans="1:16">
      <c r="A21" s="4" t="s">
        <v>275</v>
      </c>
      <c r="E21" s="5" t="n">
        <v>1</v>
      </c>
    </row>
    <row r="22" spans="1:16">
      <c r="A22" s="4" t="s">
        <v>280</v>
      </c>
    </row>
    <row r="23" spans="1:16">
      <c r="A23" s="3" t="s">
        <v>270</v>
      </c>
    </row>
    <row r="24" spans="1:16">
      <c r="A24" s="4" t="s">
        <v>275</v>
      </c>
      <c r="E24" s="5" t="n">
        <v>5</v>
      </c>
    </row>
    <row r="25" spans="1:16">
      <c r="A25" s="4" t="s">
        <v>281</v>
      </c>
    </row>
    <row r="26" spans="1:16">
      <c r="A26" s="3" t="s">
        <v>270</v>
      </c>
    </row>
    <row r="27" spans="1:16">
      <c r="A27" s="4" t="s">
        <v>275</v>
      </c>
      <c r="F27" s="5" t="n">
        <v>2</v>
      </c>
    </row>
    <row r="28" spans="1:16">
      <c r="A28" s="4" t="s">
        <v>282</v>
      </c>
    </row>
    <row r="29" spans="1:16">
      <c r="A29" s="3" t="s">
        <v>270</v>
      </c>
    </row>
    <row r="30" spans="1:16">
      <c r="A30" s="4" t="s">
        <v>275</v>
      </c>
      <c r="G30" s="5" t="n">
        <v>2</v>
      </c>
    </row>
    <row r="31" spans="1:16">
      <c r="A31" s="4" t="s">
        <v>283</v>
      </c>
    </row>
    <row r="32" spans="1:16">
      <c r="A32" s="3" t="s">
        <v>270</v>
      </c>
    </row>
    <row r="33" spans="1:16">
      <c r="A33" s="4" t="s">
        <v>275</v>
      </c>
      <c r="H33" s="5" t="n">
        <v>3</v>
      </c>
    </row>
    <row r="34" spans="1:16">
      <c r="A34" s="4" t="s">
        <v>284</v>
      </c>
    </row>
    <row r="35" spans="1:16">
      <c r="A35" s="3" t="s">
        <v>270</v>
      </c>
    </row>
    <row r="36" spans="1:16">
      <c r="A36" s="4" t="s">
        <v>275</v>
      </c>
      <c r="I36" s="5" t="n">
        <v>33</v>
      </c>
    </row>
    <row r="37" spans="1:16">
      <c r="A37" s="4" t="s">
        <v>285</v>
      </c>
      <c r="I37" s="5" t="n">
        <v>12</v>
      </c>
    </row>
    <row r="38" spans="1:16">
      <c r="A38" s="4" t="s">
        <v>286</v>
      </c>
      <c r="I38" s="5" t="n">
        <v>2</v>
      </c>
    </row>
    <row r="39" spans="1:16">
      <c r="A39" s="4" t="s">
        <v>287</v>
      </c>
    </row>
    <row r="40" spans="1:16">
      <c r="A40" s="3" t="s">
        <v>270</v>
      </c>
    </row>
    <row r="41" spans="1:16">
      <c r="A41" s="4" t="s">
        <v>275</v>
      </c>
      <c r="J41" s="5" t="n">
        <v>1</v>
      </c>
    </row>
    <row r="42" spans="1:16">
      <c r="A42" s="4" t="s">
        <v>288</v>
      </c>
    </row>
    <row r="43" spans="1:16">
      <c r="A43" s="3" t="s">
        <v>270</v>
      </c>
    </row>
    <row r="44" spans="1:16">
      <c r="A44" s="4" t="s">
        <v>275</v>
      </c>
      <c r="K44" s="5" t="n">
        <v>2</v>
      </c>
    </row>
    <row r="45" spans="1:16">
      <c r="A45" s="4" t="s">
        <v>289</v>
      </c>
    </row>
    <row r="46" spans="1:16">
      <c r="A46" s="3" t="s">
        <v>270</v>
      </c>
    </row>
    <row r="47" spans="1:16">
      <c r="A47" s="4" t="s">
        <v>275</v>
      </c>
      <c r="L47" s="5" t="n">
        <v>2</v>
      </c>
    </row>
    <row r="48" spans="1:16">
      <c r="A48" s="4" t="s">
        <v>290</v>
      </c>
    </row>
    <row r="49" spans="1:16">
      <c r="A49" s="3" t="s">
        <v>270</v>
      </c>
    </row>
    <row r="50" spans="1:16">
      <c r="A50" s="4" t="s">
        <v>275</v>
      </c>
      <c r="M50" s="5" t="n">
        <v>2</v>
      </c>
    </row>
    <row r="51" spans="1:16">
      <c r="A51" s="4" t="s">
        <v>291</v>
      </c>
    </row>
    <row r="52" spans="1:16">
      <c r="A52" s="3" t="s">
        <v>270</v>
      </c>
    </row>
    <row r="53" spans="1:16">
      <c r="A53" s="4" t="s">
        <v>275</v>
      </c>
      <c r="N53" s="5" t="n">
        <v>2</v>
      </c>
    </row>
    <row r="54" spans="1:16">
      <c r="A54" s="4" t="s">
        <v>292</v>
      </c>
    </row>
    <row r="55" spans="1:16">
      <c r="A55" s="3" t="s">
        <v>270</v>
      </c>
    </row>
    <row r="56" spans="1:16">
      <c r="A56" s="4" t="s">
        <v>275</v>
      </c>
      <c r="O56" s="5" t="n">
        <v>1</v>
      </c>
    </row>
    <row r="57" spans="1:16">
      <c r="A57" s="4" t="s">
        <v>293</v>
      </c>
    </row>
    <row r="58" spans="1:16">
      <c r="A58" s="3" t="s">
        <v>270</v>
      </c>
    </row>
    <row r="59" spans="1:16">
      <c r="A59" s="4" t="s">
        <v>275</v>
      </c>
      <c r="P59" s="5" t="n">
        <v>3</v>
      </c>
    </row>
    <row r="60" spans="1:16">
      <c r="A60" s="4" t="s">
        <v>294</v>
      </c>
    </row>
    <row r="61" spans="1:16">
      <c r="A61" s="3" t="s">
        <v>270</v>
      </c>
    </row>
    <row r="62" spans="1:16">
      <c r="A62" s="4" t="s">
        <v>275</v>
      </c>
      <c r="N62" s="5" t="n">
        <v>10</v>
      </c>
    </row>
    <row r="63" spans="1:16">
      <c r="A63" s="4" t="s">
        <v>295</v>
      </c>
    </row>
    <row r="64" spans="1:16">
      <c r="A64" s="3" t="s">
        <v>270</v>
      </c>
    </row>
    <row r="65" spans="1:16">
      <c r="A65" s="4" t="s">
        <v>275</v>
      </c>
      <c r="N65" s="5"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296</v>
      </c>
      <c r="B1" s="2" t="s">
        <v>67</v>
      </c>
      <c r="C1" s="2" t="s">
        <v>1</v>
      </c>
    </row>
    <row r="2" spans="1:5">
      <c r="B2" s="2" t="s">
        <v>297</v>
      </c>
      <c r="C2" s="2" t="s">
        <v>297</v>
      </c>
      <c r="D2" s="2" t="s">
        <v>298</v>
      </c>
      <c r="E2" s="2" t="s">
        <v>299</v>
      </c>
    </row>
    <row r="3" spans="1:5">
      <c r="A3" s="4" t="s">
        <v>300</v>
      </c>
    </row>
    <row r="4" spans="1:5">
      <c r="A4" s="3" t="s">
        <v>301</v>
      </c>
    </row>
    <row r="5" spans="1:5">
      <c r="A5" s="4" t="s">
        <v>302</v>
      </c>
      <c r="E5" s="5" t="n">
        <v>2</v>
      </c>
    </row>
    <row r="6" spans="1:5">
      <c r="A6" s="4" t="s">
        <v>303</v>
      </c>
      <c r="B6" s="10" t="n">
        <v>3500000</v>
      </c>
      <c r="C6" s="10" t="n">
        <v>3500000</v>
      </c>
    </row>
    <row r="7" spans="1:5">
      <c r="A7" s="4" t="s">
        <v>304</v>
      </c>
      <c r="C7" s="5" t="n">
        <v>2500000</v>
      </c>
    </row>
    <row r="8" spans="1:5">
      <c r="A8" s="4" t="s">
        <v>305</v>
      </c>
      <c r="B8" s="5" t="n">
        <v>0</v>
      </c>
      <c r="C8" s="5" t="n">
        <v>0</v>
      </c>
    </row>
    <row r="9" spans="1:5">
      <c r="A9" s="4" t="s">
        <v>306</v>
      </c>
      <c r="C9" s="5" t="n">
        <v>500000</v>
      </c>
    </row>
    <row r="10" spans="1:5">
      <c r="A10" s="4" t="s">
        <v>307</v>
      </c>
    </row>
    <row r="11" spans="1:5">
      <c r="A11" s="3" t="s">
        <v>301</v>
      </c>
    </row>
    <row r="12" spans="1:5">
      <c r="A12" s="4" t="s">
        <v>308</v>
      </c>
      <c r="E12" s="10" t="n">
        <v>58000000</v>
      </c>
    </row>
    <row r="13" spans="1:5">
      <c r="A13" s="4" t="s">
        <v>309</v>
      </c>
      <c r="E13" s="4" t="s">
        <v>310</v>
      </c>
    </row>
    <row r="14" spans="1:5">
      <c r="A14" s="4" t="s">
        <v>311</v>
      </c>
    </row>
    <row r="15" spans="1:5">
      <c r="A15" s="3" t="s">
        <v>301</v>
      </c>
    </row>
    <row r="16" spans="1:5">
      <c r="A16" s="4" t="s">
        <v>308</v>
      </c>
      <c r="E16" s="10" t="n">
        <v>116000000</v>
      </c>
    </row>
    <row r="17" spans="1:5">
      <c r="A17" s="4" t="s">
        <v>309</v>
      </c>
      <c r="E17" s="4" t="s">
        <v>312</v>
      </c>
    </row>
    <row r="18" spans="1:5">
      <c r="A18" s="4" t="s">
        <v>313</v>
      </c>
    </row>
    <row r="19" spans="1:5">
      <c r="A19" s="3" t="s">
        <v>301</v>
      </c>
    </row>
    <row r="20" spans="1:5">
      <c r="A20" s="4" t="s">
        <v>303</v>
      </c>
      <c r="B20" s="5" t="n">
        <v>200000</v>
      </c>
      <c r="C20" s="5" t="n">
        <v>200000</v>
      </c>
      <c r="D20" s="10" t="n">
        <v>0</v>
      </c>
    </row>
    <row r="21" spans="1:5">
      <c r="A21" s="4" t="s">
        <v>314</v>
      </c>
    </row>
    <row r="22" spans="1:5">
      <c r="A22" s="3" t="s">
        <v>301</v>
      </c>
    </row>
    <row r="23" spans="1:5">
      <c r="A23" s="4" t="s">
        <v>303</v>
      </c>
      <c r="B23" s="5" t="n">
        <v>400000</v>
      </c>
      <c r="C23" s="5" t="n">
        <v>400000</v>
      </c>
      <c r="D23" s="5" t="n">
        <v>0</v>
      </c>
    </row>
    <row r="24" spans="1:5">
      <c r="A24" s="4" t="s">
        <v>315</v>
      </c>
    </row>
    <row r="25" spans="1:5">
      <c r="A25" s="3" t="s">
        <v>301</v>
      </c>
    </row>
    <row r="26" spans="1:5">
      <c r="A26" s="4" t="s">
        <v>303</v>
      </c>
      <c r="B26" s="5" t="n">
        <v>1000000</v>
      </c>
      <c r="C26" s="5" t="n">
        <v>1000000</v>
      </c>
      <c r="D26" s="5" t="n">
        <v>200000</v>
      </c>
    </row>
    <row r="27" spans="1:5">
      <c r="A27" s="4" t="s">
        <v>316</v>
      </c>
    </row>
    <row r="28" spans="1:5">
      <c r="A28" s="3" t="s">
        <v>301</v>
      </c>
    </row>
    <row r="29" spans="1:5">
      <c r="A29" s="4" t="s">
        <v>303</v>
      </c>
      <c r="B29" s="10" t="n">
        <v>1900000</v>
      </c>
      <c r="C29" s="10" t="n">
        <v>1900000</v>
      </c>
      <c r="D29" s="10" t="n">
        <v>4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17</v>
      </c>
      <c r="B1" s="2" t="s">
        <v>67</v>
      </c>
      <c r="D1" s="2" t="s">
        <v>1</v>
      </c>
    </row>
    <row r="2" spans="1:6">
      <c r="B2" s="2" t="s">
        <v>2</v>
      </c>
      <c r="C2" s="2" t="s">
        <v>68</v>
      </c>
      <c r="D2" s="2" t="s">
        <v>2</v>
      </c>
      <c r="E2" s="2" t="s">
        <v>68</v>
      </c>
      <c r="F2" s="2" t="s">
        <v>25</v>
      </c>
    </row>
    <row r="3" spans="1:6">
      <c r="A3" s="3" t="s">
        <v>318</v>
      </c>
    </row>
    <row r="4" spans="1:6">
      <c r="A4" s="4" t="s">
        <v>319</v>
      </c>
      <c r="B4" s="7" t="n">
        <v>150.4</v>
      </c>
      <c r="D4" s="7" t="n">
        <v>150.4</v>
      </c>
      <c r="F4" s="7" t="n">
        <v>126.8</v>
      </c>
    </row>
    <row r="5" spans="1:6">
      <c r="A5" s="4" t="s">
        <v>320</v>
      </c>
      <c r="B5" s="8" t="n">
        <v>63.6</v>
      </c>
      <c r="D5" s="8" t="n">
        <v>63.6</v>
      </c>
      <c r="F5" s="8" t="n">
        <v>51.3</v>
      </c>
    </row>
    <row r="6" spans="1:6">
      <c r="A6" s="4" t="s">
        <v>321</v>
      </c>
      <c r="B6" s="8" t="n">
        <v>86.8</v>
      </c>
      <c r="D6" s="8" t="n">
        <v>86.8</v>
      </c>
      <c r="F6" s="8" t="n">
        <v>75.5</v>
      </c>
    </row>
    <row r="7" spans="1:6">
      <c r="A7" s="4" t="s">
        <v>94</v>
      </c>
      <c r="B7" s="8" t="n">
        <v>5.7</v>
      </c>
      <c r="C7" s="7" t="n">
        <v>4.7</v>
      </c>
      <c r="D7" s="8" t="n">
        <v>15.7</v>
      </c>
      <c r="E7" s="7" t="n">
        <v>12.9</v>
      </c>
    </row>
    <row r="8" spans="1:6">
      <c r="A8" s="4" t="s">
        <v>322</v>
      </c>
    </row>
    <row r="9" spans="1:6">
      <c r="A9" s="3" t="s">
        <v>318</v>
      </c>
    </row>
    <row r="10" spans="1:6">
      <c r="A10" s="4" t="s">
        <v>319</v>
      </c>
      <c r="B10" s="8" t="n">
        <v>12.7</v>
      </c>
      <c r="D10" s="8" t="n">
        <v>12.7</v>
      </c>
      <c r="F10" s="8" t="n">
        <v>14.5</v>
      </c>
    </row>
    <row r="11" spans="1:6">
      <c r="A11" s="4" t="s">
        <v>323</v>
      </c>
    </row>
    <row r="12" spans="1:6">
      <c r="A12" s="3" t="s">
        <v>318</v>
      </c>
    </row>
    <row r="13" spans="1:6">
      <c r="A13" s="4" t="s">
        <v>319</v>
      </c>
      <c r="B13" s="8" t="n">
        <v>8.9</v>
      </c>
      <c r="D13" s="8" t="n">
        <v>8.9</v>
      </c>
      <c r="F13" s="8" t="n">
        <v>8.6</v>
      </c>
    </row>
    <row r="14" spans="1:6">
      <c r="A14" s="4" t="s">
        <v>324</v>
      </c>
    </row>
    <row r="15" spans="1:6">
      <c r="A15" s="3" t="s">
        <v>318</v>
      </c>
    </row>
    <row r="16" spans="1:6">
      <c r="A16" s="4" t="s">
        <v>319</v>
      </c>
      <c r="B16" s="8" t="n">
        <v>18.6</v>
      </c>
      <c r="D16" s="8" t="n">
        <v>18.6</v>
      </c>
      <c r="F16" s="5" t="n">
        <v>17</v>
      </c>
    </row>
    <row r="17" spans="1:6">
      <c r="A17" s="4" t="s">
        <v>325</v>
      </c>
    </row>
    <row r="18" spans="1:6">
      <c r="A18" s="3" t="s">
        <v>318</v>
      </c>
    </row>
    <row r="19" spans="1:6">
      <c r="A19" s="4" t="s">
        <v>319</v>
      </c>
      <c r="B19" s="8" t="n">
        <v>33.9</v>
      </c>
      <c r="D19" s="8" t="n">
        <v>33.9</v>
      </c>
      <c r="F19" s="8" t="n">
        <v>24.8</v>
      </c>
    </row>
    <row r="20" spans="1:6">
      <c r="A20" s="4" t="s">
        <v>326</v>
      </c>
    </row>
    <row r="21" spans="1:6">
      <c r="A21" s="3" t="s">
        <v>318</v>
      </c>
    </row>
    <row r="22" spans="1:6">
      <c r="A22" s="4" t="s">
        <v>319</v>
      </c>
      <c r="B22" s="8" t="n">
        <v>16.9</v>
      </c>
      <c r="D22" s="8" t="n">
        <v>16.9</v>
      </c>
      <c r="F22" s="8" t="n">
        <v>14.6</v>
      </c>
    </row>
    <row r="23" spans="1:6">
      <c r="A23" s="4" t="s">
        <v>327</v>
      </c>
    </row>
    <row r="24" spans="1:6">
      <c r="A24" s="3" t="s">
        <v>318</v>
      </c>
    </row>
    <row r="25" spans="1:6">
      <c r="A25" s="4" t="s">
        <v>319</v>
      </c>
      <c r="B25" s="8" t="n">
        <v>55.7</v>
      </c>
      <c r="D25" s="8" t="n">
        <v>55.7</v>
      </c>
      <c r="F25" s="8" t="n">
        <v>44.2</v>
      </c>
    </row>
    <row r="26" spans="1:6">
      <c r="A26" s="4" t="s">
        <v>328</v>
      </c>
    </row>
    <row r="27" spans="1:6">
      <c r="A27" s="3" t="s">
        <v>318</v>
      </c>
    </row>
    <row r="28" spans="1:6">
      <c r="A28" s="4" t="s">
        <v>319</v>
      </c>
      <c r="B28" s="8" t="n">
        <v>0.1</v>
      </c>
      <c r="D28" s="8" t="n">
        <v>0.1</v>
      </c>
      <c r="F28" s="8" t="n">
        <v>0.1</v>
      </c>
    </row>
    <row r="29" spans="1:6">
      <c r="A29" s="4" t="s">
        <v>329</v>
      </c>
    </row>
    <row r="30" spans="1:6">
      <c r="A30" s="3" t="s">
        <v>318</v>
      </c>
    </row>
    <row r="31" spans="1:6">
      <c r="A31" s="4" t="s">
        <v>319</v>
      </c>
      <c r="B31" s="7" t="n">
        <v>3.6</v>
      </c>
      <c r="D31" s="7" t="n">
        <v>3.6</v>
      </c>
      <c r="F31" s="10"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97</v>
      </c>
    </row>
    <row r="3" spans="1:2">
      <c r="A3" s="3" t="s">
        <v>331</v>
      </c>
    </row>
    <row r="4" spans="1:2">
      <c r="A4" s="4" t="s">
        <v>332</v>
      </c>
      <c r="B4" s="7" t="n">
        <v>106.5</v>
      </c>
    </row>
    <row r="5" spans="1:2">
      <c r="A5" s="4" t="s">
        <v>333</v>
      </c>
      <c r="B5" s="8" t="n">
        <v>37.3</v>
      </c>
    </row>
    <row r="6" spans="1:2">
      <c r="A6" s="4" t="s">
        <v>334</v>
      </c>
      <c r="B6" s="8" t="n">
        <v>0.2</v>
      </c>
    </row>
    <row r="7" spans="1:2">
      <c r="A7" s="4" t="s">
        <v>335</v>
      </c>
      <c r="B7" s="10" t="n">
        <v>1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78.5</v>
      </c>
      <c r="C4" s="7" t="n">
        <v>502.4</v>
      </c>
      <c r="D4" s="7" t="n">
        <v>1637.7</v>
      </c>
      <c r="E4" s="10" t="n">
        <v>1446</v>
      </c>
    </row>
    <row r="5" spans="1:5">
      <c r="A5" s="4" t="s">
        <v>71</v>
      </c>
      <c r="B5" s="8" t="n">
        <v>387.5</v>
      </c>
      <c r="C5" s="8" t="n">
        <v>342.1</v>
      </c>
      <c r="D5" s="8" t="n">
        <v>1108.3</v>
      </c>
      <c r="E5" s="8" t="n">
        <v>982.4</v>
      </c>
    </row>
    <row r="6" spans="1:5">
      <c r="A6" s="4" t="s">
        <v>72</v>
      </c>
      <c r="B6" s="5" t="n">
        <v>191</v>
      </c>
      <c r="C6" s="8" t="n">
        <v>160.3</v>
      </c>
      <c r="D6" s="8" t="n">
        <v>529.4</v>
      </c>
      <c r="E6" s="8" t="n">
        <v>463.6</v>
      </c>
    </row>
    <row r="7" spans="1:5">
      <c r="A7" s="4" t="s">
        <v>73</v>
      </c>
      <c r="B7" s="8" t="n">
        <v>151.8</v>
      </c>
      <c r="C7" s="8" t="n">
        <v>128.1</v>
      </c>
      <c r="D7" s="8" t="n">
        <v>428.7</v>
      </c>
      <c r="E7" s="8" t="n">
        <v>368.4</v>
      </c>
    </row>
    <row r="8" spans="1:5">
      <c r="A8" s="4" t="s">
        <v>74</v>
      </c>
      <c r="B8" s="8" t="n">
        <v>2.3</v>
      </c>
      <c r="C8" s="8" t="n">
        <v>1.6</v>
      </c>
      <c r="D8" s="5" t="n">
        <v>6</v>
      </c>
      <c r="E8" s="8" t="n">
        <v>3.8</v>
      </c>
    </row>
    <row r="9" spans="1:5">
      <c r="A9" s="4" t="s">
        <v>75</v>
      </c>
      <c r="B9" s="8" t="n">
        <v>41.5</v>
      </c>
      <c r="C9" s="8" t="n">
        <v>33.8</v>
      </c>
      <c r="D9" s="8" t="n">
        <v>106.7</v>
      </c>
      <c r="E9" s="5" t="n">
        <v>99</v>
      </c>
    </row>
    <row r="10" spans="1:5">
      <c r="A10" s="4" t="s">
        <v>76</v>
      </c>
      <c r="B10" s="8" t="n">
        <v>9.199999999999999</v>
      </c>
      <c r="C10" s="8" t="n">
        <v>6.2</v>
      </c>
      <c r="D10" s="8" t="n">
        <v>23.8</v>
      </c>
      <c r="E10" s="5" t="n">
        <v>19</v>
      </c>
    </row>
    <row r="11" spans="1:5">
      <c r="A11" s="4" t="s">
        <v>77</v>
      </c>
      <c r="B11" s="8" t="n">
        <v>32.3</v>
      </c>
      <c r="C11" s="8" t="n">
        <v>27.6</v>
      </c>
      <c r="D11" s="8" t="n">
        <v>82.90000000000001</v>
      </c>
      <c r="E11" s="5" t="n">
        <v>80</v>
      </c>
    </row>
    <row r="12" spans="1:5">
      <c r="A12" s="4" t="s">
        <v>78</v>
      </c>
      <c r="B12" s="8" t="n">
        <v>2.4</v>
      </c>
      <c r="C12" s="8" t="n">
        <v>10.7</v>
      </c>
      <c r="D12" s="8" t="n">
        <v>6.9</v>
      </c>
      <c r="E12" s="8" t="n">
        <v>29.4</v>
      </c>
    </row>
    <row r="13" spans="1:5">
      <c r="A13" s="4" t="s">
        <v>79</v>
      </c>
      <c r="B13" s="7" t="n">
        <v>29.9</v>
      </c>
      <c r="C13" s="7" t="n">
        <v>16.9</v>
      </c>
      <c r="D13" s="10" t="n">
        <v>76</v>
      </c>
      <c r="E13" s="7" t="n">
        <v>50.6</v>
      </c>
    </row>
    <row r="14" spans="1:5">
      <c r="A14" s="3" t="s">
        <v>80</v>
      </c>
    </row>
    <row r="15" spans="1:5">
      <c r="A15" s="4" t="s">
        <v>81</v>
      </c>
      <c r="B15" s="9" t="n">
        <v>0.74</v>
      </c>
      <c r="C15" s="9" t="n">
        <v>0.42</v>
      </c>
      <c r="D15" s="9" t="n">
        <v>1.88</v>
      </c>
      <c r="E15" s="9" t="n">
        <v>1.27</v>
      </c>
    </row>
    <row r="16" spans="1:5">
      <c r="A16" s="4" t="s">
        <v>82</v>
      </c>
      <c r="B16" s="9" t="n">
        <v>0.7</v>
      </c>
      <c r="C16" s="9" t="n">
        <v>0.41</v>
      </c>
      <c r="D16" s="9" t="n">
        <v>1.78</v>
      </c>
      <c r="E16" s="9" t="n">
        <v>1.23</v>
      </c>
    </row>
    <row r="17" spans="1:5">
      <c r="A17" s="3" t="s">
        <v>83</v>
      </c>
    </row>
    <row r="18" spans="1:5">
      <c r="A18" s="4" t="s">
        <v>84</v>
      </c>
      <c r="B18" s="5" t="n">
        <v>40664488</v>
      </c>
      <c r="C18" s="5" t="n">
        <v>39779852</v>
      </c>
      <c r="D18" s="5" t="n">
        <v>40360969</v>
      </c>
      <c r="E18" s="5" t="n">
        <v>39713486</v>
      </c>
    </row>
    <row r="19" spans="1:5">
      <c r="A19" s="4" t="s">
        <v>85</v>
      </c>
      <c r="B19" s="5" t="n">
        <v>42746803</v>
      </c>
      <c r="C19" s="5" t="n">
        <v>41373375</v>
      </c>
      <c r="D19" s="5" t="n">
        <v>42650088</v>
      </c>
      <c r="E19" s="5" t="n">
        <v>41247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7</v>
      </c>
      <c r="D1" s="2" t="s">
        <v>1</v>
      </c>
    </row>
    <row r="2" spans="1:5">
      <c r="B2" s="2" t="s">
        <v>2</v>
      </c>
      <c r="C2" s="2" t="s">
        <v>68</v>
      </c>
      <c r="D2" s="2" t="s">
        <v>2</v>
      </c>
      <c r="E2" s="2" t="s">
        <v>68</v>
      </c>
    </row>
    <row r="3" spans="1:5">
      <c r="A3" s="3" t="s">
        <v>337</v>
      </c>
    </row>
    <row r="4" spans="1:5">
      <c r="A4" s="4" t="s">
        <v>338</v>
      </c>
      <c r="B4" s="7" t="n">
        <v>7.9</v>
      </c>
      <c r="C4" s="10" t="n">
        <v>6</v>
      </c>
      <c r="D4" s="10" t="n">
        <v>21</v>
      </c>
      <c r="E4" s="7" t="n">
        <v>17.6</v>
      </c>
    </row>
    <row r="5" spans="1:5">
      <c r="A5" s="4" t="s">
        <v>339</v>
      </c>
    </row>
    <row r="6" spans="1:5">
      <c r="A6" s="3" t="s">
        <v>337</v>
      </c>
    </row>
    <row r="7" spans="1:5">
      <c r="A7" s="4" t="s">
        <v>340</v>
      </c>
      <c r="D7" s="7" t="n">
        <v>62.5</v>
      </c>
    </row>
    <row r="8" spans="1:5">
      <c r="A8" s="4" t="s">
        <v>341</v>
      </c>
    </row>
    <row r="9" spans="1:5">
      <c r="A9" s="3" t="s">
        <v>337</v>
      </c>
    </row>
    <row r="10" spans="1:5">
      <c r="A10" s="4" t="s">
        <v>342</v>
      </c>
      <c r="D10" s="4" t="s">
        <v>343</v>
      </c>
    </row>
    <row r="11" spans="1:5">
      <c r="A11" s="4" t="s">
        <v>344</v>
      </c>
    </row>
    <row r="12" spans="1:5">
      <c r="A12" s="3" t="s">
        <v>337</v>
      </c>
    </row>
    <row r="13" spans="1:5">
      <c r="A13" s="4" t="s">
        <v>342</v>
      </c>
      <c r="D13" s="4" t="s">
        <v>3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46</v>
      </c>
      <c r="B1" s="2" t="s">
        <v>1</v>
      </c>
      <c r="C1" s="2" t="s">
        <v>347</v>
      </c>
    </row>
    <row r="2" spans="1:4">
      <c r="B2" s="2" t="s">
        <v>2</v>
      </c>
      <c r="C2" s="2" t="s">
        <v>348</v>
      </c>
      <c r="D2" s="2" t="s">
        <v>25</v>
      </c>
    </row>
    <row r="3" spans="1:4">
      <c r="A3" s="3" t="s">
        <v>349</v>
      </c>
    </row>
    <row r="4" spans="1:4">
      <c r="A4" s="4" t="s">
        <v>350</v>
      </c>
      <c r="B4" s="7" t="n">
        <v>248.7</v>
      </c>
      <c r="D4" s="7" t="n">
        <v>186.2</v>
      </c>
    </row>
    <row r="5" spans="1:4">
      <c r="A5" s="4" t="s">
        <v>351</v>
      </c>
      <c r="B5" s="8" t="n">
        <v>94.40000000000001</v>
      </c>
      <c r="D5" s="8" t="n">
        <v>73.40000000000001</v>
      </c>
    </row>
    <row r="6" spans="1:4">
      <c r="A6" s="4" t="s">
        <v>352</v>
      </c>
      <c r="B6" s="7" t="n">
        <v>154.3</v>
      </c>
      <c r="D6" s="8" t="n">
        <v>112.8</v>
      </c>
    </row>
    <row r="7" spans="1:4">
      <c r="A7" s="4" t="s">
        <v>353</v>
      </c>
    </row>
    <row r="8" spans="1:4">
      <c r="A8" s="3" t="s">
        <v>349</v>
      </c>
    </row>
    <row r="9" spans="1:4">
      <c r="A9" s="4" t="s">
        <v>354</v>
      </c>
      <c r="B9" s="4" t="s">
        <v>355</v>
      </c>
      <c r="C9" s="4" t="s">
        <v>355</v>
      </c>
    </row>
    <row r="10" spans="1:4">
      <c r="A10" s="4" t="s">
        <v>350</v>
      </c>
      <c r="B10" s="7" t="n">
        <v>234.5</v>
      </c>
      <c r="D10" s="8" t="n">
        <v>178.5</v>
      </c>
    </row>
    <row r="11" spans="1:4">
      <c r="A11" s="4" t="s">
        <v>351</v>
      </c>
      <c r="B11" s="8" t="n">
        <v>88.90000000000001</v>
      </c>
      <c r="D11" s="8" t="n">
        <v>70.2</v>
      </c>
    </row>
    <row r="12" spans="1:4">
      <c r="A12" s="4" t="s">
        <v>352</v>
      </c>
      <c r="B12" s="7" t="n">
        <v>145.6</v>
      </c>
      <c r="D12" s="8" t="n">
        <v>108.3</v>
      </c>
    </row>
    <row r="13" spans="1:4">
      <c r="A13" s="4" t="s">
        <v>356</v>
      </c>
    </row>
    <row r="14" spans="1:4">
      <c r="A14" s="3" t="s">
        <v>349</v>
      </c>
    </row>
    <row r="15" spans="1:4">
      <c r="A15" s="4" t="s">
        <v>354</v>
      </c>
      <c r="B15" s="4" t="s">
        <v>357</v>
      </c>
      <c r="C15" s="4" t="s">
        <v>357</v>
      </c>
    </row>
    <row r="16" spans="1:4">
      <c r="A16" s="4" t="s">
        <v>350</v>
      </c>
      <c r="B16" s="7" t="n">
        <v>14.2</v>
      </c>
      <c r="D16" s="8" t="n">
        <v>7.7</v>
      </c>
    </row>
    <row r="17" spans="1:4">
      <c r="A17" s="4" t="s">
        <v>351</v>
      </c>
      <c r="B17" s="8" t="n">
        <v>5.5</v>
      </c>
      <c r="D17" s="8" t="n">
        <v>3.2</v>
      </c>
    </row>
    <row r="18" spans="1:4">
      <c r="A18" s="4" t="s">
        <v>352</v>
      </c>
      <c r="B18" s="7" t="n">
        <v>8.699999999999999</v>
      </c>
      <c r="D18" s="7" t="n">
        <v>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151</v>
      </c>
    </row>
    <row r="3" spans="1:3">
      <c r="A3" s="4" t="s">
        <v>359</v>
      </c>
      <c r="B3" s="10" t="n">
        <v>8</v>
      </c>
    </row>
    <row r="4" spans="1:3">
      <c r="A4" s="5" t="n">
        <v>2019</v>
      </c>
      <c r="B4" s="8" t="n">
        <v>28.8</v>
      </c>
    </row>
    <row r="5" spans="1:3">
      <c r="A5" s="5" t="n">
        <v>2020</v>
      </c>
      <c r="B5" s="8" t="n">
        <v>23.2</v>
      </c>
    </row>
    <row r="6" spans="1:3">
      <c r="A6" s="5" t="n">
        <v>2021</v>
      </c>
      <c r="B6" s="8" t="n">
        <v>19.1</v>
      </c>
    </row>
    <row r="7" spans="1:3">
      <c r="A7" s="5" t="n">
        <v>2022</v>
      </c>
      <c r="B7" s="8" t="n">
        <v>15.6</v>
      </c>
    </row>
    <row r="8" spans="1:3">
      <c r="A8" s="4" t="s">
        <v>360</v>
      </c>
      <c r="B8" s="8" t="n">
        <v>59.6</v>
      </c>
    </row>
    <row r="9" spans="1:3">
      <c r="A9" s="4" t="s">
        <v>352</v>
      </c>
      <c r="B9" s="7" t="n">
        <v>154.3</v>
      </c>
      <c r="C9" s="7" t="n">
        <v>11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5</v>
      </c>
    </row>
    <row r="3" spans="1:3">
      <c r="A3" s="3" t="s">
        <v>362</v>
      </c>
    </row>
    <row r="4" spans="1:3">
      <c r="A4" s="4" t="s">
        <v>363</v>
      </c>
      <c r="B4" s="7" t="n">
        <v>15.2</v>
      </c>
      <c r="C4" s="7" t="n">
        <v>11.7</v>
      </c>
    </row>
    <row r="5" spans="1:3">
      <c r="A5" s="4" t="s">
        <v>364</v>
      </c>
      <c r="B5" s="8" t="n">
        <v>5.6</v>
      </c>
      <c r="C5" s="8" t="n">
        <v>4.9</v>
      </c>
    </row>
    <row r="6" spans="1:3">
      <c r="A6" s="4" t="s">
        <v>365</v>
      </c>
      <c r="B6" s="8" t="n">
        <v>9.6</v>
      </c>
      <c r="C6" s="7" t="n">
        <v>6.8</v>
      </c>
    </row>
    <row r="7" spans="1:3">
      <c r="A7" s="4" t="s">
        <v>366</v>
      </c>
    </row>
    <row r="8" spans="1:3">
      <c r="A8" s="3" t="s">
        <v>362</v>
      </c>
    </row>
    <row r="9" spans="1:3">
      <c r="A9" s="4" t="s">
        <v>367</v>
      </c>
      <c r="B9" s="7" t="n">
        <v>0.5</v>
      </c>
    </row>
    <row r="10" spans="1:3">
      <c r="A10" s="4" t="s">
        <v>368</v>
      </c>
    </row>
    <row r="11" spans="1:3">
      <c r="A11" s="3" t="s">
        <v>362</v>
      </c>
    </row>
    <row r="12" spans="1:3">
      <c r="A12" s="4" t="s">
        <v>369</v>
      </c>
      <c r="B12" s="4" t="s">
        <v>225</v>
      </c>
    </row>
    <row r="13" spans="1:3">
      <c r="A13" s="4" t="s">
        <v>370</v>
      </c>
    </row>
    <row r="14" spans="1:3">
      <c r="A14" s="3" t="s">
        <v>362</v>
      </c>
    </row>
    <row r="15" spans="1:3">
      <c r="A15" s="4" t="s">
        <v>369</v>
      </c>
      <c r="B15"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72</v>
      </c>
      <c r="B1" s="2" t="s">
        <v>67</v>
      </c>
      <c r="D1" s="2" t="s">
        <v>1</v>
      </c>
    </row>
    <row r="2" spans="1:5">
      <c r="B2" s="2" t="s">
        <v>2</v>
      </c>
      <c r="C2" s="2" t="s">
        <v>68</v>
      </c>
      <c r="D2" s="2" t="s">
        <v>2</v>
      </c>
      <c r="E2" s="2" t="s">
        <v>68</v>
      </c>
    </row>
    <row r="3" spans="1:5">
      <c r="A3" s="3" t="s">
        <v>373</v>
      </c>
    </row>
    <row r="4" spans="1:5">
      <c r="A4" s="4" t="s">
        <v>374</v>
      </c>
      <c r="B4" s="7" t="n">
        <v>1.9</v>
      </c>
      <c r="C4" s="7" t="n">
        <v>1.5</v>
      </c>
      <c r="D4" s="7" t="n">
        <v>5.8</v>
      </c>
      <c r="E4" s="10" t="n">
        <v>5</v>
      </c>
    </row>
    <row r="5" spans="1:5">
      <c r="A5" s="4" t="s">
        <v>375</v>
      </c>
      <c r="D5" s="5" t="n">
        <v>283407</v>
      </c>
    </row>
    <row r="6" spans="1:5">
      <c r="A6" s="4" t="s">
        <v>376</v>
      </c>
      <c r="D6" s="5" t="n">
        <v>24913</v>
      </c>
    </row>
    <row r="7" spans="1:5">
      <c r="A7" s="4" t="s">
        <v>377</v>
      </c>
      <c r="D7" s="9" t="n">
        <v>24.15</v>
      </c>
    </row>
    <row r="8" spans="1:5">
      <c r="A8" s="4" t="s">
        <v>378</v>
      </c>
      <c r="D8" s="5" t="n">
        <v>828670</v>
      </c>
    </row>
    <row r="9" spans="1:5">
      <c r="A9" s="4" t="s">
        <v>379</v>
      </c>
      <c r="B9" s="8" t="n">
        <v>1.5</v>
      </c>
      <c r="C9" s="8" t="n">
        <v>1.4</v>
      </c>
      <c r="D9" s="7" t="n">
        <v>5.1</v>
      </c>
      <c r="E9" s="8" t="n">
        <v>4.1</v>
      </c>
    </row>
    <row r="10" spans="1:5">
      <c r="A10" s="4" t="s">
        <v>380</v>
      </c>
      <c r="B10" s="8" t="n">
        <v>11.3</v>
      </c>
      <c r="D10" s="7" t="n">
        <v>11.3</v>
      </c>
    </row>
    <row r="11" spans="1:5">
      <c r="A11" s="4" t="s">
        <v>381</v>
      </c>
      <c r="D11" s="4" t="s">
        <v>382</v>
      </c>
    </row>
    <row r="12" spans="1:5">
      <c r="A12" s="4" t="s">
        <v>383</v>
      </c>
    </row>
    <row r="13" spans="1:5">
      <c r="A13" s="3" t="s">
        <v>373</v>
      </c>
    </row>
    <row r="14" spans="1:5">
      <c r="A14" s="4" t="s">
        <v>384</v>
      </c>
      <c r="D14" s="5" t="n">
        <v>7625</v>
      </c>
    </row>
    <row r="15" spans="1:5">
      <c r="A15" s="4" t="s">
        <v>385</v>
      </c>
      <c r="D15" s="5" t="n">
        <v>7529</v>
      </c>
    </row>
    <row r="16" spans="1:5">
      <c r="A16" s="4" t="s">
        <v>386</v>
      </c>
    </row>
    <row r="17" spans="1:5">
      <c r="A17" s="3" t="s">
        <v>373</v>
      </c>
    </row>
    <row r="18" spans="1:5">
      <c r="A18" s="4" t="s">
        <v>384</v>
      </c>
      <c r="D18" s="5" t="n">
        <v>41897</v>
      </c>
    </row>
    <row r="19" spans="1:5">
      <c r="A19" s="4" t="s">
        <v>387</v>
      </c>
      <c r="D19" s="5" t="n">
        <v>1195</v>
      </c>
    </row>
    <row r="20" spans="1:5">
      <c r="A20" s="4" t="s">
        <v>385</v>
      </c>
      <c r="D20" s="5" t="n">
        <v>10866</v>
      </c>
    </row>
    <row r="21" spans="1:5">
      <c r="A21" s="4" t="s">
        <v>388</v>
      </c>
      <c r="D21" s="4" t="s">
        <v>389</v>
      </c>
    </row>
    <row r="22" spans="1:5">
      <c r="A22" s="4" t="s">
        <v>390</v>
      </c>
      <c r="D22" s="4" t="s">
        <v>391</v>
      </c>
    </row>
    <row r="23" spans="1:5">
      <c r="A23" s="4" t="s">
        <v>379</v>
      </c>
      <c r="B23" s="8" t="n">
        <v>0.4</v>
      </c>
      <c r="C23" s="7" t="n">
        <v>0.1</v>
      </c>
      <c r="D23" s="10" t="n">
        <v>1</v>
      </c>
      <c r="E23" s="7" t="n">
        <v>0.4</v>
      </c>
    </row>
    <row r="24" spans="1:5">
      <c r="A24" s="4" t="s">
        <v>381</v>
      </c>
      <c r="D24" s="4" t="s">
        <v>392</v>
      </c>
    </row>
    <row r="25" spans="1:5">
      <c r="A25" s="4" t="s">
        <v>393</v>
      </c>
      <c r="B25" s="10" t="n">
        <v>4</v>
      </c>
      <c r="D25" s="10" t="n">
        <v>4</v>
      </c>
    </row>
    <row r="26" spans="1:5">
      <c r="A26" s="4" t="s">
        <v>394</v>
      </c>
    </row>
    <row r="27" spans="1:5">
      <c r="A27" s="3" t="s">
        <v>373</v>
      </c>
    </row>
    <row r="28" spans="1:5">
      <c r="A28" s="4" t="s">
        <v>395</v>
      </c>
      <c r="D28" s="4" t="s">
        <v>396</v>
      </c>
    </row>
    <row r="29" spans="1:5">
      <c r="A29" s="4" t="s">
        <v>397</v>
      </c>
    </row>
    <row r="30" spans="1:5">
      <c r="A30" s="3" t="s">
        <v>373</v>
      </c>
    </row>
    <row r="31" spans="1:5">
      <c r="A31" s="4" t="s">
        <v>395</v>
      </c>
      <c r="D31" s="4" t="s">
        <v>396</v>
      </c>
    </row>
    <row r="32" spans="1:5">
      <c r="A32" s="4" t="s">
        <v>398</v>
      </c>
    </row>
    <row r="33" spans="1:5">
      <c r="A33" s="3" t="s">
        <v>373</v>
      </c>
    </row>
    <row r="34" spans="1:5">
      <c r="A34" s="4" t="s">
        <v>395</v>
      </c>
      <c r="D34" s="4" t="s">
        <v>396</v>
      </c>
    </row>
    <row r="35" spans="1:5">
      <c r="A35" s="4" t="s">
        <v>399</v>
      </c>
    </row>
    <row r="36" spans="1:5">
      <c r="A36" s="3" t="s">
        <v>373</v>
      </c>
    </row>
    <row r="37" spans="1:5">
      <c r="A37" s="4" t="s">
        <v>395</v>
      </c>
      <c r="D37" s="4" t="s">
        <v>396</v>
      </c>
    </row>
    <row r="38" spans="1:5">
      <c r="A38" s="4" t="s">
        <v>400</v>
      </c>
    </row>
    <row r="39" spans="1:5">
      <c r="A39" s="3" t="s">
        <v>373</v>
      </c>
    </row>
    <row r="40" spans="1:5">
      <c r="A40" s="4" t="s">
        <v>388</v>
      </c>
      <c r="D40" s="4" t="s">
        <v>389</v>
      </c>
    </row>
    <row r="41" spans="1:5">
      <c r="A41" s="4" t="s">
        <v>390</v>
      </c>
      <c r="D41" s="4" t="s">
        <v>391</v>
      </c>
    </row>
    <row r="42" spans="1:5">
      <c r="A42" s="4" t="s">
        <v>401</v>
      </c>
    </row>
    <row r="43" spans="1:5">
      <c r="A43" s="3" t="s">
        <v>373</v>
      </c>
    </row>
    <row r="44" spans="1:5">
      <c r="A44" s="4" t="s">
        <v>395</v>
      </c>
      <c r="D44" s="4" t="s">
        <v>396</v>
      </c>
    </row>
    <row r="45" spans="1:5">
      <c r="A45" s="4" t="s">
        <v>402</v>
      </c>
    </row>
    <row r="46" spans="1:5">
      <c r="A46" s="3" t="s">
        <v>373</v>
      </c>
    </row>
    <row r="47" spans="1:5">
      <c r="A47" s="4" t="s">
        <v>395</v>
      </c>
      <c r="D47" s="4" t="s">
        <v>396</v>
      </c>
    </row>
    <row r="48" spans="1:5">
      <c r="A48" s="4" t="s">
        <v>403</v>
      </c>
    </row>
    <row r="49" spans="1:5">
      <c r="A49" s="3" t="s">
        <v>373</v>
      </c>
    </row>
    <row r="50" spans="1:5">
      <c r="A50" s="4" t="s">
        <v>395</v>
      </c>
      <c r="D50" s="4" t="s">
        <v>396</v>
      </c>
    </row>
    <row r="51" spans="1:5">
      <c r="A51" s="4" t="s">
        <v>404</v>
      </c>
    </row>
    <row r="52" spans="1:5">
      <c r="A52" s="3" t="s">
        <v>373</v>
      </c>
    </row>
    <row r="53" spans="1:5">
      <c r="A53" s="4" t="s">
        <v>395</v>
      </c>
      <c r="D53" s="4" t="s">
        <v>3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5</v>
      </c>
      <c r="B1" s="2" t="s">
        <v>2</v>
      </c>
      <c r="C1" s="2" t="s">
        <v>25</v>
      </c>
    </row>
    <row r="2" spans="1:3">
      <c r="A2" s="3" t="s">
        <v>406</v>
      </c>
    </row>
    <row r="3" spans="1:3">
      <c r="A3" s="4" t="s">
        <v>407</v>
      </c>
      <c r="B3" s="7" t="n">
        <v>586.1</v>
      </c>
      <c r="C3" s="7" t="n">
        <v>476.1</v>
      </c>
    </row>
    <row r="4" spans="1:3">
      <c r="A4" s="4" t="s">
        <v>408</v>
      </c>
      <c r="B4" s="8" t="n">
        <v>-11.9</v>
      </c>
      <c r="C4" s="8" t="n">
        <v>-12.5</v>
      </c>
    </row>
    <row r="5" spans="1:3">
      <c r="A5" s="4" t="s">
        <v>409</v>
      </c>
      <c r="B5" s="8" t="n">
        <v>574.2</v>
      </c>
      <c r="C5" s="8" t="n">
        <v>463.6</v>
      </c>
    </row>
    <row r="6" spans="1:3">
      <c r="A6" s="4" t="s">
        <v>410</v>
      </c>
      <c r="B6" s="8" t="n">
        <v>-4.5</v>
      </c>
      <c r="C6" s="8" t="n">
        <v>-3.5</v>
      </c>
    </row>
    <row r="7" spans="1:3">
      <c r="A7" s="4" t="s">
        <v>411</v>
      </c>
      <c r="B7" s="8" t="n">
        <v>569.7</v>
      </c>
      <c r="C7" s="8" t="n">
        <v>460.1</v>
      </c>
    </row>
    <row r="8" spans="1:3">
      <c r="A8" s="4" t="s">
        <v>412</v>
      </c>
    </row>
    <row r="9" spans="1:3">
      <c r="A9" s="3" t="s">
        <v>406</v>
      </c>
    </row>
    <row r="10" spans="1:3">
      <c r="A10" s="4" t="s">
        <v>407</v>
      </c>
      <c r="B10" s="8" t="n">
        <v>139.9</v>
      </c>
      <c r="C10" s="5" t="n">
        <v>127</v>
      </c>
    </row>
    <row r="11" spans="1:3">
      <c r="A11" s="4" t="s">
        <v>413</v>
      </c>
    </row>
    <row r="12" spans="1:3">
      <c r="A12" s="3" t="s">
        <v>406</v>
      </c>
    </row>
    <row r="13" spans="1:3">
      <c r="A13" s="4" t="s">
        <v>407</v>
      </c>
      <c r="B13" s="7" t="n">
        <v>446.2</v>
      </c>
      <c r="C13" s="7" t="n">
        <v>34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0"/>
    <col customWidth="1" max="12" min="12" width="21"/>
    <col customWidth="1" max="13" min="13" width="21"/>
  </cols>
  <sheetData>
    <row r="1" spans="1:13">
      <c r="A1" s="1" t="s">
        <v>414</v>
      </c>
      <c r="B1" s="2" t="s">
        <v>415</v>
      </c>
      <c r="C1" s="2" t="s">
        <v>416</v>
      </c>
      <c r="D1" s="2" t="s">
        <v>417</v>
      </c>
      <c r="E1" s="2" t="s">
        <v>297</v>
      </c>
      <c r="F1" s="2" t="s">
        <v>256</v>
      </c>
      <c r="G1" s="2" t="s">
        <v>297</v>
      </c>
      <c r="H1" s="2" t="s">
        <v>256</v>
      </c>
      <c r="I1" s="2" t="s">
        <v>348</v>
      </c>
      <c r="J1" s="2" t="s">
        <v>298</v>
      </c>
      <c r="K1" s="2" t="s">
        <v>418</v>
      </c>
      <c r="L1" s="2" t="s">
        <v>419</v>
      </c>
      <c r="M1" s="2" t="s">
        <v>420</v>
      </c>
    </row>
    <row r="2" spans="1:13">
      <c r="A2" s="3" t="s">
        <v>406</v>
      </c>
    </row>
    <row r="3" spans="1:13">
      <c r="A3" s="4" t="s">
        <v>119</v>
      </c>
      <c r="G3" s="10" t="n">
        <v>323800000</v>
      </c>
      <c r="H3" s="10" t="n">
        <v>216900000</v>
      </c>
    </row>
    <row r="4" spans="1:13">
      <c r="A4" s="4" t="s">
        <v>76</v>
      </c>
      <c r="E4" s="10" t="n">
        <v>9200000</v>
      </c>
      <c r="F4" s="10" t="n">
        <v>6200000</v>
      </c>
      <c r="G4" s="5" t="n">
        <v>23800000</v>
      </c>
      <c r="H4" s="5" t="n">
        <v>19000000</v>
      </c>
    </row>
    <row r="5" spans="1:13">
      <c r="A5" s="4" t="s">
        <v>421</v>
      </c>
      <c r="E5" s="5" t="n">
        <v>7300000</v>
      </c>
      <c r="F5" s="5" t="n">
        <v>5400000</v>
      </c>
      <c r="G5" s="5" t="n">
        <v>19600000</v>
      </c>
      <c r="H5" s="5" t="n">
        <v>16400000</v>
      </c>
    </row>
    <row r="6" spans="1:13">
      <c r="A6" s="4" t="s">
        <v>422</v>
      </c>
      <c r="E6" s="5" t="n">
        <v>700000</v>
      </c>
      <c r="F6" s="5" t="n">
        <v>0</v>
      </c>
      <c r="G6" s="5" t="n">
        <v>700000</v>
      </c>
      <c r="H6" s="5" t="n">
        <v>100000</v>
      </c>
    </row>
    <row r="7" spans="1:13">
      <c r="A7" s="4" t="s">
        <v>423</v>
      </c>
      <c r="E7" s="5" t="n">
        <v>2400000</v>
      </c>
      <c r="F7" s="5" t="n">
        <v>0</v>
      </c>
      <c r="G7" s="5" t="n">
        <v>2400000</v>
      </c>
      <c r="H7" s="5" t="n">
        <v>1000000</v>
      </c>
    </row>
    <row r="8" spans="1:13">
      <c r="A8" s="4" t="s">
        <v>424</v>
      </c>
      <c r="E8" s="5" t="n">
        <v>700000</v>
      </c>
      <c r="F8" s="5" t="n">
        <v>700000</v>
      </c>
      <c r="G8" s="5" t="n">
        <v>2400000</v>
      </c>
      <c r="H8" s="5" t="n">
        <v>2200000</v>
      </c>
    </row>
    <row r="9" spans="1:13">
      <c r="A9" s="4" t="s">
        <v>425</v>
      </c>
      <c r="E9" s="5" t="n">
        <v>500000</v>
      </c>
      <c r="F9" s="10" t="n">
        <v>100000</v>
      </c>
      <c r="G9" s="5" t="n">
        <v>1100000</v>
      </c>
      <c r="H9" s="10" t="n">
        <v>300000</v>
      </c>
    </row>
    <row r="10" spans="1:13">
      <c r="A10" s="4" t="s">
        <v>412</v>
      </c>
    </row>
    <row r="11" spans="1:13">
      <c r="A11" s="3" t="s">
        <v>406</v>
      </c>
    </row>
    <row r="12" spans="1:13">
      <c r="A12" s="4" t="s">
        <v>426</v>
      </c>
      <c r="M12" s="10" t="n">
        <v>325000000</v>
      </c>
    </row>
    <row r="13" spans="1:13">
      <c r="A13" s="4" t="s">
        <v>427</v>
      </c>
      <c r="E13" s="10" t="n">
        <v>180700000</v>
      </c>
      <c r="G13" s="10" t="n">
        <v>180700000</v>
      </c>
      <c r="J13" s="10" t="n">
        <v>162000000</v>
      </c>
    </row>
    <row r="14" spans="1:13">
      <c r="A14" s="4" t="s">
        <v>428</v>
      </c>
      <c r="G14" s="4" t="s">
        <v>429</v>
      </c>
      <c r="I14" s="4" t="s">
        <v>429</v>
      </c>
    </row>
    <row r="15" spans="1:13">
      <c r="A15" s="4" t="s">
        <v>119</v>
      </c>
      <c r="B15" s="10" t="n">
        <v>96800000</v>
      </c>
      <c r="C15" s="10" t="n">
        <v>50700000</v>
      </c>
      <c r="D15" s="10" t="n">
        <v>21000000</v>
      </c>
    </row>
    <row r="16" spans="1:13">
      <c r="A16" s="4" t="s">
        <v>430</v>
      </c>
    </row>
    <row r="17" spans="1:13">
      <c r="A17" s="3" t="s">
        <v>406</v>
      </c>
    </row>
    <row r="18" spans="1:13">
      <c r="A18" s="4" t="s">
        <v>431</v>
      </c>
      <c r="E18" s="4" t="s">
        <v>432</v>
      </c>
      <c r="G18" s="4" t="s">
        <v>432</v>
      </c>
      <c r="J18" s="4" t="s">
        <v>433</v>
      </c>
    </row>
    <row r="19" spans="1:13">
      <c r="A19" s="4" t="s">
        <v>434</v>
      </c>
    </row>
    <row r="20" spans="1:13">
      <c r="A20" s="3" t="s">
        <v>406</v>
      </c>
    </row>
    <row r="21" spans="1:13">
      <c r="A21" s="4" t="s">
        <v>431</v>
      </c>
      <c r="E21" s="4" t="s">
        <v>435</v>
      </c>
      <c r="G21" s="4" t="s">
        <v>435</v>
      </c>
      <c r="J21" s="4" t="s">
        <v>436</v>
      </c>
    </row>
    <row r="22" spans="1:13">
      <c r="A22" s="4" t="s">
        <v>437</v>
      </c>
    </row>
    <row r="23" spans="1:13">
      <c r="A23" s="3" t="s">
        <v>406</v>
      </c>
    </row>
    <row r="24" spans="1:13">
      <c r="A24" s="4" t="s">
        <v>438</v>
      </c>
      <c r="G24" s="4" t="s">
        <v>439</v>
      </c>
    </row>
    <row r="25" spans="1:13">
      <c r="A25" s="4" t="s">
        <v>440</v>
      </c>
    </row>
    <row r="26" spans="1:13">
      <c r="A26" s="3" t="s">
        <v>406</v>
      </c>
    </row>
    <row r="27" spans="1:13">
      <c r="A27" s="4" t="s">
        <v>438</v>
      </c>
      <c r="G27" s="4" t="s">
        <v>225</v>
      </c>
    </row>
    <row r="28" spans="1:13">
      <c r="A28" s="4" t="s">
        <v>441</v>
      </c>
    </row>
    <row r="29" spans="1:13">
      <c r="A29" s="3" t="s">
        <v>406</v>
      </c>
    </row>
    <row r="30" spans="1:13">
      <c r="A30" s="4" t="s">
        <v>438</v>
      </c>
      <c r="G30" s="4" t="s">
        <v>429</v>
      </c>
    </row>
    <row r="31" spans="1:13">
      <c r="A31" s="4" t="s">
        <v>442</v>
      </c>
    </row>
    <row r="32" spans="1:13">
      <c r="A32" s="3" t="s">
        <v>406</v>
      </c>
    </row>
    <row r="33" spans="1:13">
      <c r="A33" s="4" t="s">
        <v>438</v>
      </c>
      <c r="G33" s="4" t="s">
        <v>443</v>
      </c>
    </row>
    <row r="34" spans="1:13">
      <c r="A34" s="4" t="s">
        <v>413</v>
      </c>
    </row>
    <row r="35" spans="1:13">
      <c r="A35" s="3" t="s">
        <v>406</v>
      </c>
    </row>
    <row r="36" spans="1:13">
      <c r="A36" s="4" t="s">
        <v>444</v>
      </c>
      <c r="B36" s="5" t="n">
        <v>447400000</v>
      </c>
      <c r="C36" s="5" t="n">
        <v>350000000</v>
      </c>
      <c r="L36" s="10" t="n">
        <v>275000000</v>
      </c>
    </row>
    <row r="37" spans="1:13">
      <c r="A37" s="4" t="s">
        <v>445</v>
      </c>
      <c r="D37" s="4" t="s">
        <v>446</v>
      </c>
    </row>
    <row r="38" spans="1:13">
      <c r="A38" s="4" t="s">
        <v>447</v>
      </c>
      <c r="D38" s="5" t="n">
        <v>3</v>
      </c>
    </row>
    <row r="39" spans="1:13">
      <c r="A39" s="4" t="s">
        <v>448</v>
      </c>
    </row>
    <row r="40" spans="1:13">
      <c r="A40" s="3" t="s">
        <v>406</v>
      </c>
    </row>
    <row r="41" spans="1:13">
      <c r="A41" s="4" t="s">
        <v>444</v>
      </c>
      <c r="D41" s="10" t="n">
        <v>273600000</v>
      </c>
    </row>
    <row r="42" spans="1:13">
      <c r="A42" s="4" t="s">
        <v>449</v>
      </c>
      <c r="D42" s="10" t="n">
        <v>298600000</v>
      </c>
    </row>
    <row r="43" spans="1:13">
      <c r="A43" s="4" t="s">
        <v>450</v>
      </c>
    </row>
    <row r="44" spans="1:13">
      <c r="A44" s="3" t="s">
        <v>406</v>
      </c>
    </row>
    <row r="45" spans="1:13">
      <c r="A45" s="4" t="s">
        <v>444</v>
      </c>
      <c r="K45" s="10" t="n">
        <v>299500000</v>
      </c>
    </row>
    <row r="46" spans="1:13">
      <c r="A46" s="4" t="s">
        <v>451</v>
      </c>
    </row>
    <row r="47" spans="1:13">
      <c r="A47" s="3" t="s">
        <v>406</v>
      </c>
    </row>
    <row r="48" spans="1:13">
      <c r="A48" s="4" t="s">
        <v>444</v>
      </c>
      <c r="C48" s="10" t="n">
        <v>298000000</v>
      </c>
    </row>
    <row r="49" spans="1:13">
      <c r="A49" s="4" t="s">
        <v>452</v>
      </c>
    </row>
    <row r="50" spans="1:13">
      <c r="A50" s="3" t="s">
        <v>406</v>
      </c>
    </row>
    <row r="51" spans="1:13">
      <c r="A51" s="4" t="s">
        <v>444</v>
      </c>
      <c r="B51" s="10" t="n">
        <v>347400000</v>
      </c>
    </row>
    <row r="52" spans="1:13">
      <c r="A52" s="4" t="s">
        <v>453</v>
      </c>
      <c r="E52" s="4" t="s">
        <v>454</v>
      </c>
      <c r="G52" s="4" t="s">
        <v>454</v>
      </c>
    </row>
    <row r="53" spans="1:13">
      <c r="A53" s="4" t="s">
        <v>455</v>
      </c>
    </row>
    <row r="54" spans="1:13">
      <c r="A54" s="3" t="s">
        <v>406</v>
      </c>
    </row>
    <row r="55" spans="1:13">
      <c r="A55" s="4" t="s">
        <v>438</v>
      </c>
      <c r="C55" s="4" t="s">
        <v>456</v>
      </c>
    </row>
    <row r="56" spans="1:13">
      <c r="A56" s="4" t="s">
        <v>457</v>
      </c>
    </row>
    <row r="57" spans="1:13">
      <c r="A57" s="3" t="s">
        <v>406</v>
      </c>
    </row>
    <row r="58" spans="1:13">
      <c r="A58" s="4" t="s">
        <v>438</v>
      </c>
      <c r="C58" s="4" t="s">
        <v>4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9</v>
      </c>
      <c r="B1" s="2" t="s">
        <v>1</v>
      </c>
      <c r="D1" s="2" t="s">
        <v>347</v>
      </c>
    </row>
    <row r="2" spans="1:4">
      <c r="B2" s="2" t="s">
        <v>2</v>
      </c>
      <c r="C2" s="2" t="s">
        <v>68</v>
      </c>
      <c r="D2" s="2" t="s">
        <v>25</v>
      </c>
    </row>
    <row r="3" spans="1:4">
      <c r="A3" s="3" t="s">
        <v>163</v>
      </c>
    </row>
    <row r="4" spans="1:4">
      <c r="A4" s="4" t="s">
        <v>460</v>
      </c>
      <c r="B4" s="7" t="n">
        <v>3.2</v>
      </c>
      <c r="D4" s="7" t="n">
        <v>3.2</v>
      </c>
    </row>
    <row r="5" spans="1:4">
      <c r="A5" s="4" t="s">
        <v>461</v>
      </c>
      <c r="B5" s="4" t="s">
        <v>462</v>
      </c>
      <c r="C5" s="4" t="s">
        <v>463</v>
      </c>
    </row>
    <row r="6" spans="1:4">
      <c r="A6" s="4" t="s">
        <v>464</v>
      </c>
      <c r="B6" s="7" t="n">
        <v>15.3</v>
      </c>
      <c r="C6" s="7" t="n">
        <v>2.5</v>
      </c>
    </row>
    <row r="7" spans="1:4">
      <c r="A7" s="4" t="s">
        <v>465</v>
      </c>
      <c r="B7" s="10" t="n">
        <v>0</v>
      </c>
      <c r="C7" s="10"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66</v>
      </c>
      <c r="B1" s="2" t="s">
        <v>467</v>
      </c>
      <c r="C1" s="2" t="s">
        <v>67</v>
      </c>
      <c r="D1" s="2" t="s">
        <v>1</v>
      </c>
    </row>
    <row r="2" spans="1:4">
      <c r="B2" s="2" t="s">
        <v>468</v>
      </c>
      <c r="C2" s="2" t="s">
        <v>68</v>
      </c>
      <c r="D2" s="2" t="s">
        <v>68</v>
      </c>
    </row>
    <row r="3" spans="1:4">
      <c r="A3" s="3" t="s">
        <v>469</v>
      </c>
    </row>
    <row r="4" spans="1:4">
      <c r="A4" s="4" t="s">
        <v>470</v>
      </c>
      <c r="C4" s="7" t="n">
        <v>0.4</v>
      </c>
      <c r="D4" s="7" t="n">
        <v>4.3</v>
      </c>
    </row>
    <row r="5" spans="1:4">
      <c r="A5" s="4" t="s">
        <v>471</v>
      </c>
    </row>
    <row r="6" spans="1:4">
      <c r="A6" s="3" t="s">
        <v>469</v>
      </c>
    </row>
    <row r="7" spans="1:4">
      <c r="A7" s="4" t="s">
        <v>472</v>
      </c>
      <c r="B7" s="7" t="n">
        <v>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73</v>
      </c>
      <c r="B1" s="2" t="s">
        <v>1</v>
      </c>
      <c r="D1" s="2" t="s">
        <v>347</v>
      </c>
    </row>
    <row r="2" spans="1:4">
      <c r="B2" s="2" t="s">
        <v>2</v>
      </c>
      <c r="C2" s="2" t="s">
        <v>68</v>
      </c>
      <c r="D2" s="2" t="s">
        <v>25</v>
      </c>
    </row>
    <row r="3" spans="1:4">
      <c r="A3" s="3" t="s">
        <v>169</v>
      </c>
    </row>
    <row r="4" spans="1:4">
      <c r="A4" s="4" t="s">
        <v>474</v>
      </c>
      <c r="B4" s="10" t="n">
        <v>3800000</v>
      </c>
      <c r="D4" s="10" t="n">
        <v>3800000</v>
      </c>
    </row>
    <row r="5" spans="1:4">
      <c r="A5" s="4" t="s">
        <v>475</v>
      </c>
      <c r="B5" s="5" t="n">
        <v>2500000</v>
      </c>
    </row>
    <row r="6" spans="1:4">
      <c r="A6" s="4" t="s">
        <v>476</v>
      </c>
      <c r="B6" s="5" t="n">
        <v>2400000</v>
      </c>
    </row>
    <row r="7" spans="1:4">
      <c r="A7" s="4" t="s">
        <v>477</v>
      </c>
      <c r="B7" s="5" t="n">
        <v>1400000</v>
      </c>
      <c r="D7" s="5" t="n">
        <v>1400000</v>
      </c>
    </row>
    <row r="8" spans="1:4">
      <c r="A8" s="4" t="s">
        <v>478</v>
      </c>
      <c r="B8" s="5" t="n">
        <v>4500000</v>
      </c>
      <c r="D8" s="5" t="n">
        <v>4500000</v>
      </c>
    </row>
    <row r="9" spans="1:4">
      <c r="A9" s="3" t="s">
        <v>479</v>
      </c>
    </row>
    <row r="10" spans="1:4">
      <c r="A10" s="4" t="s">
        <v>118</v>
      </c>
      <c r="B10" s="5" t="n">
        <v>336600000</v>
      </c>
      <c r="C10" s="10" t="n">
        <v>319600000</v>
      </c>
    </row>
    <row r="11" spans="1:4">
      <c r="A11" s="4" t="s">
        <v>480</v>
      </c>
    </row>
    <row r="12" spans="1:4">
      <c r="A12" s="3" t="s">
        <v>479</v>
      </c>
    </row>
    <row r="13" spans="1:4">
      <c r="A13" s="4" t="s">
        <v>118</v>
      </c>
      <c r="B13" s="10" t="n">
        <v>0</v>
      </c>
      <c r="D13" s="10"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7</v>
      </c>
      <c r="D1" s="2" t="s">
        <v>1</v>
      </c>
    </row>
    <row r="2" spans="1:5">
      <c r="B2" s="2" t="s">
        <v>2</v>
      </c>
      <c r="C2" s="2" t="s">
        <v>68</v>
      </c>
      <c r="D2" s="2" t="s">
        <v>2</v>
      </c>
      <c r="E2" s="2" t="s">
        <v>68</v>
      </c>
    </row>
    <row r="3" spans="1:5">
      <c r="A3" s="3" t="s">
        <v>87</v>
      </c>
    </row>
    <row r="4" spans="1:5">
      <c r="A4" s="4" t="s">
        <v>79</v>
      </c>
      <c r="B4" s="7" t="n">
        <v>29.9</v>
      </c>
      <c r="C4" s="7" t="n">
        <v>16.9</v>
      </c>
      <c r="D4" s="10" t="n">
        <v>76</v>
      </c>
      <c r="E4" s="7" t="n">
        <v>50.6</v>
      </c>
    </row>
    <row r="5" spans="1:5">
      <c r="A5" s="4" t="s">
        <v>88</v>
      </c>
      <c r="B5" s="8" t="n">
        <v>0.2</v>
      </c>
      <c r="C5" s="8" t="n">
        <v>0.3</v>
      </c>
      <c r="D5" s="8" t="n">
        <v>-0.1</v>
      </c>
      <c r="E5" s="8" t="n">
        <v>0.6</v>
      </c>
    </row>
    <row r="6" spans="1:5">
      <c r="A6" s="4" t="s">
        <v>89</v>
      </c>
      <c r="B6" s="8" t="n">
        <v>0.4</v>
      </c>
      <c r="C6" s="8" t="n">
        <v>-0.2</v>
      </c>
      <c r="D6" s="8" t="n">
        <v>2.1</v>
      </c>
      <c r="E6" s="8" t="n">
        <v>-0.2</v>
      </c>
    </row>
    <row r="7" spans="1:5">
      <c r="A7" s="4" t="s">
        <v>90</v>
      </c>
      <c r="B7" s="7" t="n">
        <v>30.5</v>
      </c>
      <c r="C7" s="10" t="n">
        <v>17</v>
      </c>
      <c r="D7" s="10" t="n">
        <v>78</v>
      </c>
      <c r="E7" s="10" t="n">
        <v>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7</v>
      </c>
      <c r="D1" s="2" t="s">
        <v>1</v>
      </c>
    </row>
    <row r="2" spans="1:5">
      <c r="B2" s="2" t="s">
        <v>2</v>
      </c>
      <c r="C2" s="2" t="s">
        <v>68</v>
      </c>
      <c r="D2" s="2" t="s">
        <v>2</v>
      </c>
      <c r="E2" s="2" t="s">
        <v>68</v>
      </c>
    </row>
    <row r="3" spans="1:5">
      <c r="A3" s="3" t="s">
        <v>482</v>
      </c>
    </row>
    <row r="4" spans="1:5">
      <c r="A4" s="4" t="s">
        <v>483</v>
      </c>
      <c r="B4" s="5" t="n">
        <v>2082315</v>
      </c>
      <c r="C4" s="5" t="n">
        <v>1593523</v>
      </c>
      <c r="D4" s="5" t="n">
        <v>2289119</v>
      </c>
      <c r="E4" s="5" t="n">
        <v>1533647</v>
      </c>
    </row>
    <row r="5" spans="1:5">
      <c r="A5" s="4" t="s">
        <v>484</v>
      </c>
    </row>
    <row r="6" spans="1:5">
      <c r="A6" s="3" t="s">
        <v>482</v>
      </c>
    </row>
    <row r="7" spans="1:5">
      <c r="A7" s="4" t="s">
        <v>485</v>
      </c>
      <c r="B7" s="5" t="n">
        <v>284074</v>
      </c>
      <c r="C7" s="5" t="n">
        <v>18548</v>
      </c>
      <c r="D7" s="5" t="n">
        <v>238707</v>
      </c>
      <c r="E7" s="5" t="n">
        <v>66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22"/>
    <col customWidth="1" max="3" min="3" width="19"/>
  </cols>
  <sheetData>
    <row r="1" spans="1:3">
      <c r="A1" s="1" t="s">
        <v>486</v>
      </c>
      <c r="B1" s="2" t="s">
        <v>487</v>
      </c>
      <c r="C1" s="2" t="s">
        <v>219</v>
      </c>
    </row>
    <row r="2" spans="1:3">
      <c r="A2" s="3" t="s">
        <v>488</v>
      </c>
    </row>
    <row r="3" spans="1:3">
      <c r="A3" s="4" t="s">
        <v>273</v>
      </c>
      <c r="C3" s="5" t="n">
        <v>540</v>
      </c>
    </row>
    <row r="4" spans="1:3">
      <c r="A4" s="4" t="s">
        <v>489</v>
      </c>
    </row>
    <row r="5" spans="1:3">
      <c r="A5" s="3" t="s">
        <v>488</v>
      </c>
    </row>
    <row r="6" spans="1:3">
      <c r="A6" s="4" t="s">
        <v>490</v>
      </c>
      <c r="B6" s="5"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79</v>
      </c>
      <c r="B4" s="10" t="n">
        <v>76</v>
      </c>
      <c r="C4" s="7" t="n">
        <v>50.6</v>
      </c>
    </row>
    <row r="5" spans="1:3">
      <c r="A5" s="3" t="s">
        <v>93</v>
      </c>
    </row>
    <row r="6" spans="1:3">
      <c r="A6" s="4" t="s">
        <v>94</v>
      </c>
      <c r="B6" s="8" t="n">
        <v>15.7</v>
      </c>
      <c r="C6" s="8" t="n">
        <v>12.9</v>
      </c>
    </row>
    <row r="7" spans="1:3">
      <c r="A7" s="4" t="s">
        <v>95</v>
      </c>
      <c r="B7" s="8" t="n">
        <v>6.1</v>
      </c>
      <c r="C7" s="8" t="n">
        <v>4.5</v>
      </c>
    </row>
    <row r="8" spans="1:3">
      <c r="A8" s="4" t="s">
        <v>96</v>
      </c>
      <c r="B8" s="8" t="n">
        <v>22.6</v>
      </c>
      <c r="C8" s="8" t="n">
        <v>18.8</v>
      </c>
    </row>
    <row r="9" spans="1:3">
      <c r="A9" s="4" t="s">
        <v>97</v>
      </c>
      <c r="B9" s="8" t="n">
        <v>2.4</v>
      </c>
      <c r="C9" s="8" t="n">
        <v>2.2</v>
      </c>
    </row>
    <row r="10" spans="1:3">
      <c r="A10" s="4" t="s">
        <v>98</v>
      </c>
      <c r="B10" s="8" t="n">
        <v>0.7</v>
      </c>
      <c r="C10" s="8" t="n">
        <v>0.1</v>
      </c>
    </row>
    <row r="11" spans="1:3">
      <c r="A11" s="4" t="s">
        <v>99</v>
      </c>
      <c r="B11" s="8" t="n">
        <v>-0.3</v>
      </c>
      <c r="C11" s="8" t="n">
        <v>0.2</v>
      </c>
    </row>
    <row r="12" spans="1:3">
      <c r="A12" s="4" t="s">
        <v>100</v>
      </c>
      <c r="B12" s="8" t="n">
        <v>-0.4</v>
      </c>
      <c r="C12" s="8" t="n">
        <v>-0.1</v>
      </c>
    </row>
    <row r="13" spans="1:3">
      <c r="A13" s="3" t="s">
        <v>101</v>
      </c>
    </row>
    <row r="14" spans="1:3">
      <c r="A14" s="4" t="s">
        <v>102</v>
      </c>
      <c r="B14" s="8" t="n">
        <v>-67.7</v>
      </c>
      <c r="C14" s="8" t="n">
        <v>-73.5</v>
      </c>
    </row>
    <row r="15" spans="1:3">
      <c r="A15" s="4" t="s">
        <v>103</v>
      </c>
      <c r="B15" s="8" t="n">
        <v>-58.7</v>
      </c>
      <c r="C15" s="8" t="n">
        <v>-69.40000000000001</v>
      </c>
    </row>
    <row r="16" spans="1:3">
      <c r="A16" s="4" t="s">
        <v>30</v>
      </c>
      <c r="B16" s="8" t="n">
        <v>-7.6</v>
      </c>
      <c r="C16" s="8" t="n">
        <v>-1.1</v>
      </c>
    </row>
    <row r="17" spans="1:3">
      <c r="A17" s="4" t="s">
        <v>104</v>
      </c>
      <c r="B17" s="8" t="n">
        <v>-13.3</v>
      </c>
      <c r="C17" s="5" t="n">
        <v>-19</v>
      </c>
    </row>
    <row r="18" spans="1:3">
      <c r="A18" s="4" t="s">
        <v>39</v>
      </c>
      <c r="B18" s="8" t="n">
        <v>57.6</v>
      </c>
      <c r="C18" s="8" t="n">
        <v>54.6</v>
      </c>
    </row>
    <row r="19" spans="1:3">
      <c r="A19" s="4" t="s">
        <v>105</v>
      </c>
      <c r="B19" s="5" t="n">
        <v>0</v>
      </c>
      <c r="C19" s="8" t="n">
        <v>3.5</v>
      </c>
    </row>
    <row r="20" spans="1:3">
      <c r="A20" s="4" t="s">
        <v>106</v>
      </c>
      <c r="B20" s="8" t="n">
        <v>8.6</v>
      </c>
      <c r="C20" s="8" t="n">
        <v>1.1</v>
      </c>
    </row>
    <row r="21" spans="1:3">
      <c r="A21" s="4" t="s">
        <v>107</v>
      </c>
      <c r="B21" s="8" t="n">
        <v>41.7</v>
      </c>
      <c r="C21" s="8" t="n">
        <v>-14.6</v>
      </c>
    </row>
    <row r="22" spans="1:3">
      <c r="A22" s="3" t="s">
        <v>108</v>
      </c>
    </row>
    <row r="23" spans="1:3">
      <c r="A23" s="4" t="s">
        <v>109</v>
      </c>
      <c r="B23" s="8" t="n">
        <v>-11.5</v>
      </c>
      <c r="C23" s="8" t="n">
        <v>-10.3</v>
      </c>
    </row>
    <row r="24" spans="1:3">
      <c r="A24" s="4" t="s">
        <v>110</v>
      </c>
      <c r="B24" s="8" t="n">
        <v>-4.6</v>
      </c>
      <c r="C24" s="5" t="n">
        <v>0</v>
      </c>
    </row>
    <row r="25" spans="1:3">
      <c r="A25" s="4" t="s">
        <v>111</v>
      </c>
      <c r="B25" s="8" t="n">
        <v>-126.3</v>
      </c>
      <c r="C25" s="8" t="n">
        <v>-66.90000000000001</v>
      </c>
    </row>
    <row r="26" spans="1:3">
      <c r="A26" s="4" t="s">
        <v>112</v>
      </c>
      <c r="B26" s="8" t="n">
        <v>2.6</v>
      </c>
      <c r="C26" s="8" t="n">
        <v>0.3</v>
      </c>
    </row>
    <row r="27" spans="1:3">
      <c r="A27" s="4" t="s">
        <v>113</v>
      </c>
      <c r="B27" s="8" t="n">
        <v>-139.8</v>
      </c>
      <c r="C27" s="8" t="n">
        <v>-76.90000000000001</v>
      </c>
    </row>
    <row r="28" spans="1:3">
      <c r="A28" s="3" t="s">
        <v>114</v>
      </c>
    </row>
    <row r="29" spans="1:3">
      <c r="A29" s="4" t="s">
        <v>115</v>
      </c>
      <c r="B29" s="8" t="n">
        <v>6.2</v>
      </c>
      <c r="C29" s="8" t="n">
        <v>1.3</v>
      </c>
    </row>
    <row r="30" spans="1:3">
      <c r="A30" s="4" t="s">
        <v>116</v>
      </c>
      <c r="B30" s="8" t="n">
        <v>447.4</v>
      </c>
      <c r="C30" s="8" t="n">
        <v>299.5</v>
      </c>
    </row>
    <row r="31" spans="1:3">
      <c r="A31" s="4" t="s">
        <v>117</v>
      </c>
      <c r="B31" s="8" t="n">
        <v>-350.3</v>
      </c>
      <c r="C31" s="8" t="n">
        <v>-299.4</v>
      </c>
    </row>
    <row r="32" spans="1:3">
      <c r="A32" s="4" t="s">
        <v>118</v>
      </c>
      <c r="B32" s="8" t="n">
        <v>336.6</v>
      </c>
      <c r="C32" s="8" t="n">
        <v>319.6</v>
      </c>
    </row>
    <row r="33" spans="1:3">
      <c r="A33" s="4" t="s">
        <v>119</v>
      </c>
      <c r="B33" s="8" t="n">
        <v>-323.8</v>
      </c>
      <c r="C33" s="8" t="n">
        <v>-216.9</v>
      </c>
    </row>
    <row r="34" spans="1:3">
      <c r="A34" s="4" t="s">
        <v>120</v>
      </c>
      <c r="B34" s="8" t="n">
        <v>-2.4</v>
      </c>
      <c r="C34" s="5" t="n">
        <v>-1</v>
      </c>
    </row>
    <row r="35" spans="1:3">
      <c r="A35" s="4" t="s">
        <v>121</v>
      </c>
      <c r="B35" s="8" t="n">
        <v>-4.6</v>
      </c>
      <c r="C35" s="8" t="n">
        <v>-3.9</v>
      </c>
    </row>
    <row r="36" spans="1:3">
      <c r="A36" s="4" t="s">
        <v>122</v>
      </c>
      <c r="B36" s="8" t="n">
        <v>-3.8</v>
      </c>
      <c r="C36" s="5" t="n">
        <v>0</v>
      </c>
    </row>
    <row r="37" spans="1:3">
      <c r="A37" s="4" t="s">
        <v>123</v>
      </c>
      <c r="B37" s="8" t="n">
        <v>-0.4</v>
      </c>
      <c r="C37" s="8" t="n">
        <v>-0.1</v>
      </c>
    </row>
    <row r="38" spans="1:3">
      <c r="A38" s="4" t="s">
        <v>124</v>
      </c>
      <c r="B38" s="8" t="n">
        <v>104.9</v>
      </c>
      <c r="C38" s="8" t="n">
        <v>99.09999999999999</v>
      </c>
    </row>
    <row r="39" spans="1:3">
      <c r="A39" s="4" t="s">
        <v>125</v>
      </c>
      <c r="B39" s="8" t="n">
        <v>-0.1</v>
      </c>
      <c r="C39" s="8" t="n">
        <v>0.2</v>
      </c>
    </row>
    <row r="40" spans="1:3">
      <c r="A40" s="4" t="s">
        <v>126</v>
      </c>
      <c r="B40" s="8" t="n">
        <v>6.7</v>
      </c>
      <c r="C40" s="8" t="n">
        <v>7.8</v>
      </c>
    </row>
    <row r="41" spans="1:3">
      <c r="A41" s="3" t="s">
        <v>127</v>
      </c>
    </row>
    <row r="42" spans="1:3">
      <c r="A42" s="4" t="s">
        <v>128</v>
      </c>
      <c r="B42" s="8" t="n">
        <v>16.7</v>
      </c>
      <c r="C42" s="8" t="n">
        <v>16.3</v>
      </c>
    </row>
    <row r="43" spans="1:3">
      <c r="A43" s="4" t="s">
        <v>129</v>
      </c>
      <c r="B43" s="8" t="n">
        <v>23.4</v>
      </c>
      <c r="C43" s="8" t="n">
        <v>24.1</v>
      </c>
    </row>
    <row r="44" spans="1:3">
      <c r="A44" s="3" t="s">
        <v>130</v>
      </c>
    </row>
    <row r="45" spans="1:3">
      <c r="A45" s="4" t="s">
        <v>131</v>
      </c>
      <c r="B45" s="8" t="n">
        <v>19.3</v>
      </c>
      <c r="C45" s="8" t="n">
        <v>18.3</v>
      </c>
    </row>
    <row r="46" spans="1:3">
      <c r="A46" s="4" t="s">
        <v>132</v>
      </c>
      <c r="B46" s="8" t="n">
        <v>14.5</v>
      </c>
      <c r="C46" s="8" t="n">
        <v>27.5</v>
      </c>
    </row>
    <row r="47" spans="1:3">
      <c r="A47" s="3" t="s">
        <v>133</v>
      </c>
    </row>
    <row r="48" spans="1:3">
      <c r="A48" s="4" t="s">
        <v>134</v>
      </c>
      <c r="B48" s="7" t="n">
        <v>6.3</v>
      </c>
      <c r="C48" s="7" t="n">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06:03:28Z</dcterms:created>
  <dcterms:modified xmlns:dcterms="http://purl.org/dc/terms/" xmlns:xsi="http://www.w3.org/2001/XMLSchema-instance" xsi:type="dcterms:W3CDTF">2018-10-31T06:03:28Z</dcterms:modified>
</cp:coreProperties>
</file>